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Interim Consolidated Financial " sheetId="7" r:id="rId7"/>
    <s:sheet name="Accumulated Other Comprehensive" sheetId="8" r:id="rId8"/>
    <s:sheet name="Marketable Investments" sheetId="9" r:id="rId9"/>
    <s:sheet name="Non-Marketable Investments" sheetId="10" r:id="rId10"/>
    <s:sheet name="Reorganization" sheetId="11" r:id="rId11"/>
    <s:sheet name="Net Income Per Common Share" sheetId="12" r:id="rId12"/>
    <s:sheet name="Stockholders' Equity" sheetId="13" r:id="rId13"/>
    <s:sheet name="Income Taxes" sheetId="14" r:id="rId14"/>
    <s:sheet name="Operating Segments" sheetId="15" r:id="rId15"/>
    <s:sheet name="Recent Accounting Pronouncement" sheetId="16" r:id="rId16"/>
    <s:sheet name="Interim Consolidated Financia17" sheetId="17" r:id="rId17"/>
    <s:sheet name="Accumulated Other Comprehensi18" sheetId="18" r:id="rId18"/>
    <s:sheet name="Marketable Investments (Tables)" sheetId="19" r:id="rId19"/>
    <s:sheet name="Reorganization (Tables)" sheetId="20" r:id="rId20"/>
    <s:sheet name="Net Income Per Common Share (Ta" sheetId="21" r:id="rId21"/>
    <s:sheet name="Stockholders' Equity (Tables)" sheetId="22" r:id="rId22"/>
    <s:sheet name="Operating Segments (Tables)" sheetId="23" r:id="rId23"/>
    <s:sheet name="Accumulated Other Comprehensi24" sheetId="24" r:id="rId24"/>
    <s:sheet name="Accumulated Other Comprehensi25" sheetId="25" r:id="rId25"/>
    <s:sheet name="Marketable Investments - Summar" sheetId="26" r:id="rId26"/>
    <s:sheet name="Marketable Investments - Summ27" sheetId="27" r:id="rId27"/>
    <s:sheet name="Marketable Investments - Summ28" sheetId="28" r:id="rId28"/>
    <s:sheet name="Marketable Investments - Summ29" sheetId="29" r:id="rId29"/>
    <s:sheet name="Non-Marketable Investments - Ad" sheetId="30" r:id="rId30"/>
    <s:sheet name="Reorganization - Additional Inf" sheetId="31" r:id="rId31"/>
    <s:sheet name="Reorganization - Summary of Rol" sheetId="32" r:id="rId32"/>
    <s:sheet name="Net Income Per Common Share - S" sheetId="33" r:id="rId33"/>
    <s:sheet name="Stockholders' Equity - Summary " sheetId="34" r:id="rId34"/>
    <s:sheet name="Stockholders' Equity - Details " sheetId="35" r:id="rId35"/>
    <s:sheet name="Stockholders' Equity - Summar36" sheetId="36" r:id="rId36"/>
    <s:sheet name="Stockholders' Equity - Options " sheetId="37" r:id="rId37"/>
    <s:sheet name="Stockholders' Equity - Addition" sheetId="38" r:id="rId38"/>
    <s:sheet name="Income Taxes - Additional Infor" sheetId="39" r:id="rId39"/>
    <s:sheet name="Operating Segment and Enterpris" sheetId="40" r:id="rId40"/>
    <s:sheet name="Uncategorized Items - forr-2015" sheetId="41" r:id="rId41"/>
  </s:sheets>
  <s:definedNames/>
  <s:calcPr calcId="124519" calcMode="auto" fullCalcOnLoad="1"/>
</s:workbook>
</file>

<file path=xl/sharedStrings.xml><?xml version="1.0" encoding="utf-8"?>
<sst xmlns="http://schemas.openxmlformats.org/spreadsheetml/2006/main" uniqueCount="36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ORR</t>
  </si>
  <si>
    <t>Entity Registrant Name</t>
  </si>
  <si>
    <t>FORRESTER RESEARCH,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Marketable investments (Note 3)</t>
  </si>
  <si>
    <t>Accounts receivable, net</t>
  </si>
  <si>
    <t>Deferred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Commitments</t>
  </si>
  <si>
    <t>Stockholders' Equity (Note 7):</t>
  </si>
  <si>
    <t>Preferred stock, $0.01 par value Authorized - 500 shares, issued and outstanding – none</t>
  </si>
  <si>
    <t>Common stock, $0.01 par value Authorized - 125,000 shares Issued - 20,983 and 20,856 as of June 30, 2015 and December 31, 2014, respectively Outstanding 17,955 and 18,153 as of June 30, 2015 and December 31, 2014, respectively</t>
  </si>
  <si>
    <t>Additional paid-in capital</t>
  </si>
  <si>
    <t>Retained earnings</t>
  </si>
  <si>
    <t>Treasury stock - 3,028 and 2,703 as of June 30, 2015 and December 31, 2014, respectively,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Jun. 30, 2014</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from operations</t>
  </si>
  <si>
    <t>Other income (expense), net</t>
  </si>
  <si>
    <t>Gains (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Cash dividends declared per common share</t>
  </si>
  <si>
    <t>Consolidated Statements of Comprehensive Income - USD ($) $ in Thousands</t>
  </si>
  <si>
    <t>Statement Of Income And Comprehensive Income [Abstract]</t>
  </si>
  <si>
    <t>Other comprehensive income (loss), net of taxes:</t>
  </si>
  <si>
    <t>Foreign currency translation</t>
  </si>
  <si>
    <t>Net change in market value of invest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Net (gains) losses from investments</t>
  </si>
  <si>
    <t>Deferred income taxes</t>
  </si>
  <si>
    <t>Stock-based compensation</t>
  </si>
  <si>
    <t>Amortization of premium on investments</t>
  </si>
  <si>
    <t>Foreign currency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used in investing activities</t>
  </si>
  <si>
    <t>Cash flows from financing activities:</t>
  </si>
  <si>
    <t>Dividends paid on common stock</t>
  </si>
  <si>
    <t>Repurchases of common stock</t>
  </si>
  <si>
    <t>Proceeds from issuance of common stock under employee equity incentive plans</t>
  </si>
  <si>
    <t>Excess tax benefits from stock-based compens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Interim Consolidated Financial Statements</t>
  </si>
  <si>
    <t>Accounting Policies [Abstract]</t>
  </si>
  <si>
    <t>Note 1 — Interim Consolidated Financial Statements 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4.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six months ended June 30, 2015 may not be indicative of the results for the year ending December 31, 2015, or any other period. Fair Value Measurements The carrying amounts reflected in the Consolidated Balance Sheets for cash and cash equivalents, accounts receivable, accounts payable, and accrued expenses approximate fair value due to their short-term maturities. See Note 3 – Marketable Investments for the fair value of the Company’s marketable investments.</t>
  </si>
  <si>
    <t>Accumulated Other Comprehensive Income (Loss)</t>
  </si>
  <si>
    <t>Equity [Abstract]</t>
  </si>
  <si>
    <t xml:space="preserve">Note 2 — Accumulated Other Comprehensive Income (Loss) The components of accumulated other comprehensive income (loss) are as follows (in thousands):
Total
Net Unrealized
Cumulative
Accumulated
(Loss) on Marketable
Translation
Other Comprehensive
Investments
Adjustment
Income (Loss)
Balance at January 1, 2015
$
(74
)
$
(1,539
)
$
(1,613
)
Foreign currency translation
—
(1,933
)
(1,933
)
Unrealized gain on investments before reclassification, net of tax of $29
47
—
47
Balance at June 30, 2015
$
(27
)
$
(3,472
)
$
(3,499
)
Total
Net Unrealized Gain
Cumulative
Accumulated
(Loss) on Marketable
Translation
Other Comprehensive
Investments
Adjustment
Income (Loss)
Balance at April 1, 2015
$
24
$
(4,539
)
$
(4,515
)
Foreign currency translation
—
1,067
1,067
Unrealized loss on investments before reclassification, net of tax of $33
(51
)
—
(51
)
Balance at June 30, 2015
$
(27
)
$
(3,472
)
$
(3,499
)
Total
Net Unrealized Gain
Cumulative
Accumulated
(Loss) on Marketable
Translation
Other Comprehensive
Investments
Adjustment
Income (Loss)
Balance at January 1, 2014
$
16
$
2,438
$
2,454
Foreign currency translation
—
(61
)
(61
)
Unrealized gain on investments before reclassification, net of tax of $27
33
—
33
Reclassification adjustment for net loss realized in net income, net of tax of $2
3
—
3
Balance at June 30, 2014
$
52
$
2,377
$
2,429
Total
Net Unrealized Gain
Cumulative
Accumulated
(Loss) on Marketable
Translation
Other Comprehensive
Investments
Adjustment
Income (Loss)
Balance at April 1, 2014
$
27
$
2,483
$
2,510
Foreign currency translation
—
(106
)
(106
)
Unrealized gain on investments before reclassification, net of tax of $27
27
—
27
Reclassification adjustment for net loss realized in net income, net of tax of $2
(2
)
—
(2
)
Balance at June 30, 2014
$
52
$
2,377
$
2,429
Reclassification adjustments for net gains (losses) are reported in gains (losses) on investments, net in the Consolidated Statements of Income. </t>
  </si>
  <si>
    <t>Marketable Investments</t>
  </si>
  <si>
    <t>Investments Debt And Equity Securities [Abstract]</t>
  </si>
  <si>
    <t>Note 3 — Marketable Investments The following table summarizes the Company’s marketable investments (in thousands):
As of June 30, 2015
Gross
Gross
Amortized
Unrealized
Unrealized
Market
Cost
Gains
Losses
Value
Corporate obligations
$
60,720
$
17
$
(60
)
$
60,677
As of December 31, 2014
Gross
Gross
Amortized
Unrealized
Unrealized
Market
Cost
Gains
Losses
Value
Corporate obligations
$
55,005
$
13
$
(133
)
$
54,885
Realized gains and losses on securities are included in earnings and are determined using the specific identification method. Realized gains or losses on the sale of the Company’s corporate obligations were not material in the three and six months ended June 30, 2015 or 2014. The following table summarizes the maturity periods of the marketable securities in the Company’s portfolio as of June 30, 2015 (in thousands).
FY 2015
FY 2016
FY 2017
Thereafter
Total
Corporate obligations
$
8,478
$
25,496
$
23,706
$
2,997
$
60,677
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June 30, 2015
Less Than 12 Months
12 Months or Greater
Market
Unrealized
Market
Unrealized
Value
Losses
Value
Losses
Corporate obligations
$
32,296
$
53
$
2,043
$
7
As of December 31, 2014
Less Than 12 Months
12 Months or Greater
Market
Unrealized
Market
Unrealized
Value
Losses
Value
Losses
Corporate obligations
$
38,175
$
133
$
—
$
—
Fair Value The Company measures certain financial assets at fair value on a recurring basis, including cash equivalents and available-for-sale securities. The fair values of these financial asset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cash equivalents and investments) measured at fair value on a recurring basis as of June 30, 2015 and December 31, 2014 (in thousands):
As of June 30, 2015
Level 1
Level 2
Level 3
Total
Money market funds (1)
$
852
$
—
$
—
$
852
Corporate obligations
—
60,677
—
60,677
Total
$
852
$
60,677
$
—
$
61,529
As of December 31, 2014
Level 1
Level 2
Level 3
Total
Money market funds (1)
$
1,794
$
—
$
—
$
1,794
Corporate obligations
—
54,885
—
54,885
Total
$
1,794
$
54,885
$
—
$
56,679
(1)
Included in cash and cash equivalents. Level 2 assets consist of the Company’s entire portfolio of corporate bond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Note 4 — Non-Marketable Investments At June 30, 2015 and December 31, 2014, the carrying value of the Company’s non-marketable investments, which were composed primarily of interests in technology-related private equity funds, was $3.7 million and $3.8 million, respectively, and is included in other assets in the Consolidated Balance Sheets. One of the Company’s investments, with a book value of $0.6 million and $0.7 million at June 30, 2015 and December 31, 2014, respectively,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Gains and losses from non-marketable investments were insignificant during the three and six months ended June 30, 2015 and 2014, and are included in gains (losses) on investments, net in the Consolidated Statements of Income. During the six months ended June 30, 2015 and 2014, gross distributions of $0.1 million and $1.4 million, respectively, were received from the funds.</t>
  </si>
  <si>
    <t>Reorganization</t>
  </si>
  <si>
    <t>Restructuring And Related Activities [Abstract]</t>
  </si>
  <si>
    <t>Note 5 — Reorganization In the first quarter of 2015, the Company implemented a reduction in its workforce of approximately 4% of its employees across various geographies and functions, in order to reallocate investment in 2015 to planned sales expansion and to delivery areas seeing the greatest client demand. Overall the Company expects to increase its headcount by 5% to 7% at the end of 2015 compared to 2014 levels. The Company recorded $(0.2) million and $3.2 million of severance and related costs for this action during the three and six months ended June 30, 2015. In addition, the Company incurred $0.3 million during the three months ended June 30, 2015 primarily for a non-cash charge for the liquidation of a small non-U.S. subsidiary. The costs under this plan are expected to be substantially paid by the end of 2015. During 2014 the Company incurred $1.8 million of severance and related costs for the termination of approximately 1% of its employees across various geographies and functions primarily to realign resources due to the Company’s new organizational structure put in place in late 2013. Approximately $0.8 million of the costs were recognized in the three months ended March 31, 2014 and approximately $1.0 million were recognized in the three months ended June 30, 2014. The following table rolls forward the activity in the reorganization accrual for the six months ended June 30, 2015 (in thousands):
Workforce
Subsidiary
Reduction
Liquidation
Total
Accrual at December 31, 2014
$
118
$
—
$
118
Additions
3,173
332
3,505
Cash payments
(2,768
)
—
(2,768
)
Non-cash charge
—
(318
)
(318
)
Accrual at June 30, 2015
$
523
$
14
$
537</t>
  </si>
  <si>
    <t>Net Income Per Common Share</t>
  </si>
  <si>
    <t>Earnings Per Share [Abstract]</t>
  </si>
  <si>
    <t>Note 6 — 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Basic and diluted weighted average common shares are as follows (in thousands):
Three Months Ended
Six Months Ended
June 30,
June 30,
2015
2014
2015
2014
Basic weighted average common shares outstanding
18,007
18,757
18,033
19,184
Weighted average common equivalent shares
261
287
281
295
Diluted weighted average common shares outstanding
18,268
19,044
18,314
19,479
Options excluded from diluted weighted average share calculation as effect would have been anti-dilutive
1,012
602
852
582</t>
  </si>
  <si>
    <t>Stockholders' Equity</t>
  </si>
  <si>
    <t xml:space="preserve">Note 7 — Stockholders’ Equity Equity Plans Stock option activity for the six months ended June 30, 2015 is presented below (in thousands, except per share data):
Weighted -
Weighted -
Average
Average
Exercise
Remaining
Aggregate
Number
Price Per
Contractual
Intrinsic
of Shares
Share
Term (in years)
Value
Outstanding at December 31, 2014
1,954
$
33.81
Granted
52
38.11
Exercised
(43
)
29.70
Forfeited
(70
)
36.59
Outstanding at June 30, 2015
1,893
$
33.92
6.66
$
5,516
Exercisable at June 30, 2015
1,026
$
31.42
5.07
$
4,940
Vested and expected to vest at June 30, 2015
1,807
$
33.76
6.56
$
5,477
Restricted stock unit activity for the six months ended June 30, 2015 is presented below (in thousands, except per share data):
Weighted-
Average
Number of
Grant Date
Shares
Fair Value
Unvested at December 31, 2014
433
$
35.64
Granted
23
32.99
Vested
(84
)
34.39
Forfeited
(25
)
35.68
Unvested at June 30, 2015
347
$
35.76
Stock-Based Compensation Forrester recognizes the fair value of stock-based compensation in net income over the requisite service period of the individual grantee, which generally equals the vesting period. Stock-based compensation was recorded in the following expense categories (in thousands):
Three Months Ended
Six Months Ended
June 30,
June 30,
2015
2014
2015
2014
Cost of services and fulfillment
$
798
$
798
$
2,035
$
1,871
Selling and marketing
89
127
423
465
General and administrative
588
293
1,203
829
Total
$
1,475
$
1,218
$
3,661
$
3,165
Forrester utilizes the Black-Scholes valuation model for estimating the fair value of stock options. Options granted under the equity incentive plans and shares subject to purchase under the employee stock purchase plan were valued using the following assumptions:
Three Months Ended
Three Months Ended
June 30, 2015
June 30, 2014
Equity Incentive
Employee Stock
Equity Incentive
Employee Stock
Plans
Purchase Plan
Plans
Purchase Plan
Average risk-free interest rate
1.35
%
0.11
%
1.70
%
0.08
%
Expected dividend yield
1.8
%
1.8
%
1.8
%
1.8
%
Expected life
5.1 Years
0.5 Years
5.1 Years
0.5 Years
Expected volatility
25
%
22
%
30
%
25
%
Weighted average fair value
$
6.80
$
7.93
$
8.67
$
7.81
Six Months Ended
Six Months Ended
June 30, 2015
June 30, 2014
Equity Incentive
Employee Stock
Equity Incentive
Employee Stock
Plans
Purchase Plan
Plans
Purchase Plan
Average risk-free interest rate
1.37
%
0.11
%
1.66
%
0.08
%
Expected dividend yield
1.8
%
1.8
%
1.8
%
1.8
%
Expected life
5.1 Years
0.5 Years
5.1 Years
0.5 Years
Expected volatility
25
%
22
%
30
%
25
%
Weighted average fair value
$
7.38
$
7.93
$
8.76
$
7.81
Dividends In the six months ended June 30, 2015, the Company declared and paid dividends of $6.1 million consisting of a $0.17 per share dividend in each of the first two quarters of 2015. In the six months ended June 30, 2014, the Company declared and paid dividends of $6.1 million consisting of a $0.16 per share dividend in each of the first two quarters of 2014. In July 2015, the Company declared a dividend of $0.17 per share payable on September 16, 2015 to shareholders of record as of September 2, 2015. Treasury Stock As of June 30, 2015 Forrester’s Board of Directors had authorized an aggregate $435.0 million to purchase common stock under its stock repurchase program, including $25.0 million authorized in February 2015. In July 2015, the Board of Directors authorized an additional $25.0 million to be repurchased under the Company’s stock repurchase program. The shares repurchased may be used, among other things, in connection with Forrester’s employee and director equity incentive and purchase plans. In the three and six months ended June 30, 2015, the Company repurchased approximately 0.2 million shares and 0.3 million shares, respectively, of common stock at an aggregate cost of approximately $6.1 million and $11.8 million, respectively. In the three and six months ended June 30, 2014, the Company repurchased approximately 0.7 million shares and 1.5 million shares, respectively, of common stock at an aggregate cost of approximately $25.2 million and $54.9 million, respectively. From the inception of the program through June 30, 2015, Forrester repurchased approximately 14.7 million shares of common stock at an aggregate cost of approximately $414.0 million. </t>
  </si>
  <si>
    <t>Income Taxes</t>
  </si>
  <si>
    <t>Income Tax Disclosure [Abstract]</t>
  </si>
  <si>
    <t xml:space="preserve">Note 8 — Income Taxes Forrester provides for income taxes on an interim basis according to management’s estimate of the effective tax rate expected to be applicable for the full fiscal year. Certain items such as changes in tax rates and tax benefits related to disqualifying dispositions of incentive stock options are treated as discrete items and are recorded in the period in which they arise. Income tax expense for the six months ended June 30, 2015 was $4.0 million resulting in an effective tax rate of 42.1% for the period. Income tax expense for the six months ended June 30, 2014 was $3.0 million resulting in an effective tax rate of 41.3% for the period. The increase in the effective tax rate for the six months ended June 30, 2015 as compared to the prior year period is primarily due to a $0.3 million loss on the liquidation of a foreign subsidiary in the 2015 period for which a tax benefit could not be recognized, partially offset by a $0.2 million expense in the 2014 period for a U.S. state audit that did not recur in 2015. </t>
  </si>
  <si>
    <t>Operating Segments</t>
  </si>
  <si>
    <t>Segment Reporting [Abstract]</t>
  </si>
  <si>
    <t>Note 9 — Operating Segments The Research segment includes the costs of the Company’s research personnel who are responsible for writing the research and performing the webinars and inquiries for the Company’s RoleView product.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During 2013, the Company began to transition the delivery of project consulting to a dedicated project consulting organization. The transition was essentially complete at the end of 2014 such that the vast majority of project consulting will be delivered by the project consulting organization in 2015. The Product segment includes the costs of the product management organization that is responsible for product pricing and packaging and the launch of new products. In addition, this segment includes the costs of the Company’s data, Forrester Leadership Boards and events organizations. Revenue in this segment includes all revenue for the Company (including RoleView) except for revenue from advisory services and project consulting services that are delivered by personnel in the Research and Project Consulting segments. The Project Consulting segment includes the costs of the consultants that deliver the Company’s project consulting services. During 2013 the Company began to hire dedicated consultants to transition the delivery of project consulting services from research personnel (included in the Research segment) to the new Project Consulting segment.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organization costs, other income and gains (losses) on investments. The accounting policies used by the segments are the same as those used in the consolidated financial statements.
Project
Products
Research
Consulting
Consolidated
Three Months Ended June 30, 2015
Research services revenues
$
52,604
$
—
$
—
$
52,604
Advisory services and events revenues
8,255
11,323
10,629
30,207
Total segment revenues
60,859
11,323
10,629
82,811
Segment expenses
11,532
12,808
6,773
31,113
Contribution margin (loss)
49,327
(1,485
)
3,856
51,698
Selling, marketing, administrative and other expenses
(41,300
)
Amortization of intangible assets
(224
)
Reorganization costs
(81
)
Other income and gains (losses) on investments
(89
)
Income before income taxes
$
10,004
Project
Products
Research
Consulting
Consolidated
Three Months Ended June 30, 2014
Research services revenues
$
52,322
$
—
$
—
$
52,322
Advisory services and events revenues
9,994
12,672
7,959
30,625
Total segment revenues
62,316
12,672
7,959
82,947
Segment expenses
11,894
13,399
6,438
31,731
Contribution margin (loss)
50,422
(727
)
1,521
51,216
Selling, marketing, administrative and other expenses
(42,561
)
Amortization of intangible assets
(536
)
Reorganization costs
(1,039
)
Other income and gains (losses) on investments
122
Income before income taxes
$
7,202
Project
Products
Research
Consulting
Consolidated
Six Months Ended June 30, 2015
Research services revenues
$
104,462
$
—
$
—
$
104,462
Advisory services and events revenues
10,722
21,650
21,164
53,536
Total segment revenues
115,184
21,650
21,164
157,998
Segment expenses
19,881
25,756
13,733
59,370
Contribution margin (loss)
95,303
(4,106
)
7,431
98,628
Selling, marketing, administrative and other expenses
(85,300
)
Amortization of intangible assets
(445
)
Reorganization costs
(3,505
)
Other income and gains (losses) on investments
174
Income before income taxes
$
9,552
Project
Products
Research
Consulting
Consolidated
Six Months Ended June 30, 2014
Research services revenues
$
103,115
$
—
$
—
$
103,115
Advisory services and events revenues
12,851
26,648
13,404
52,903
Total segment revenues
115,966
26,648
13,404
156,018
Segment expenses
20,245
27,374
12,115
59,734
Contribution margin (loss)
95,721
(726
)
1,289
96,284
Selling, marketing, administrative and other expenses
(86,221
)
Amortization of intangible assets
(1,075
)
Reorganization costs
(1,888
)
Other income and gains (losses) on investments
95
Income before income taxes
$
7,195</t>
  </si>
  <si>
    <t>Recent Accounting Pronouncements</t>
  </si>
  <si>
    <t>Accounting Changes And Error Corrections [Abstract]</t>
  </si>
  <si>
    <t>Note 10 — Recent Accounting Pronouncements In May, 2014, the Financial Accounting Standards Board (FASB) issued ASU No. 2014-09, Revenue from Contracts with Customers,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annual reporting periods beginning after December 15, 2017, including interim periods within that reporting period, with early adoption permitted for the first interim period within annual reporting periods beginning after December 15, 2016.</t>
  </si>
  <si>
    <t>Interim Consolidated Financial Statements (Policies)</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4. In the opinion of management, all adjustments (consisting of normal recurring adjustments) considered necessary for a fair statement of the financial position, results of operations, comprehensive income and cash flows as of the dates and for the periods presented have been included. The results of operations for the three and six months ended June 30, 2015 may not be indicative of the results for the year ending December 31, 2015, or any other period.</t>
  </si>
  <si>
    <t>Fair Value Measurements</t>
  </si>
  <si>
    <t>Fair Value Measurements The carrying amounts reflected in the Consolidated Balance Sheets for cash and cash equivalents, accounts receivable, accounts payable, and accrued expenses approximate fair value due to their short-term maturities. See Note 3 – Marketable Investments for the fair value of the Company’s marketable investments.</t>
  </si>
  <si>
    <t>Accumulated Other Comprehensive Income (Loss) (Tables)</t>
  </si>
  <si>
    <t>Components of Accumulated Other Comprehensive Income (Loss)</t>
  </si>
  <si>
    <t>The components of accumulated other comprehensive income (loss) are as follows (in thousands):
Total
Net Unrealized
Cumulative
Accumulated
(Loss) on Marketable
Translation
Other Comprehensive
Investments
Adjustment
Income (Loss)
Balance at January 1, 2015
$
(74
)
$
(1,539
)
$
(1,613
)
Foreign currency translation
—
(1,933
)
(1,933
)
Unrealized gain on investments before reclassification, net of tax of $29
47
—
47
Balance at June 30, 2015
$
(27
)
$
(3,472
)
$
(3,499
)
Total
Net Unrealized Gain
Cumulative
Accumulated
(Loss) on Marketable
Translation
Other Comprehensive
Investments
Adjustment
Income (Loss)
Balance at April 1, 2015
$
24
$
(4,539
)
$
(4,515
)
Foreign currency translation
—
1,067
1,067
Unrealized loss on investments before reclassification, net of tax of $33
(51
)
—
(51
)
Balance at June 30, 2015
$
(27
)
$
(3,472
)
$
(3,499
)
Total
Net Unrealized Gain
Cumulative
Accumulated
(Loss) on Marketable
Translation
Other Comprehensive
Investments
Adjustment
Income (Loss)
Balance at January 1, 2014
$
16
$
2,438
$
2,454
Foreign currency translation
—
(61
)
(61
)
Unrealized gain on investments before reclassification, net of tax of $27
33
—
33
Reclassification adjustment for net loss realized in net income, net of tax of $2
3
—
3
Balance at June 30, 2014
$
52
$
2,377
$
2,429
Total
Net Unrealized Gain
Cumulative
Accumulated
(Loss) on Marketable
Translation
Other Comprehensive
Investments
Adjustment
Income (Loss)
Balance at April 1, 2014
$
27
$
2,483
$
2,510
Foreign currency translation
—
(106
)
(106
)
Unrealized gain on investments before reclassification, net of tax of $27
27
—
27
Reclassification adjustment for net loss realized in net income, net of tax of $2
(2
)
—
(2
)
Balance at June 30, 2014
$
52
$
2,377
$
2,429</t>
  </si>
  <si>
    <t>Marketable Investments (Tables)</t>
  </si>
  <si>
    <t>Summary of Company's Marketable Investments</t>
  </si>
  <si>
    <t>The following table summarizes the Company’s marketable investments (in thousands):
As of June 30, 2015
Gross
Gross
Amortized
Unrealized
Unrealized
Market
Cost
Gains
Losses
Value
Corporate obligations
$
60,720
$
17
$
(60
)
$
60,677
As of December 31, 2014
Gross
Gross
Amortized
Unrealized
Unrealized
Market
Cost
Gains
Losses
Value
Corporate obligations
$
55,005
$
13
$
(133
)
$
54,885</t>
  </si>
  <si>
    <t>Summary of Maturity Periods of Marketable Securities</t>
  </si>
  <si>
    <t>The following table summarizes the maturity periods of the marketable securities in the Company’s portfolio as of June 30, 2015 (in thousands).
FY 2015
FY 2016
FY 2017
Thereafter
Total
Corporate obligations
$
8,478
$
25,496
$
23,706
$
2,997
$
60,677</t>
  </si>
  <si>
    <t>Summary of Gross Unrealized Losses and Market Value of Available-for-Sale Securities with Unrealized Losses</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
As of June 30, 2015
Less Than 12 Months
12 Months or Greater
Market
Unrealized
Market
Unrealized
Value
Losses
Value
Losses
Corporate obligations
$
32,296
$
53
$
2,043
$
7
As of December 31, 2014
Less Than 12 Months
12 Months or Greater
Market
Unrealized
Market
Unrealized
Value
Losses
Value
Losses
Corporate obligations
$
38,175
$
133
$
—
$
—</t>
  </si>
  <si>
    <t>Summary of Company's Fair Value Hierarchy for its Financial Assets</t>
  </si>
  <si>
    <t xml:space="preserve">The following table represents the Company’s fair value hierarchy for its financial assets (cash equivalents and investments) measured at fair value on a recurring basis as of June 30, 2015 and December 31, 2014 (in thousands):
As of June 30, 2015
Level 1
Level 2
Level 3
Total
Money market funds (1)
$
852
$
—
$
—
$
852
Corporate obligations
—
60,677
—
60,677
Total
$
852
$
60,677
$
—
$
61,529
As of December 31, 2014
Level 1
Level 2
Level 3
Total
Money market funds (1)
$
1,794
$
—
$
—
$
1,794
Corporate obligations
—
54,885
—
54,885
Total
$
1,794
$
54,885
$
—
$
56,679
(1)
Included in cash and cash equivalents. </t>
  </si>
  <si>
    <t>Reorganization (Tables)</t>
  </si>
  <si>
    <t>Summary of Rolls Forward of Activity in Reorganization Accrual</t>
  </si>
  <si>
    <t>The following table rolls forward the activity in the reorganization accrual for the six months ended June 30, 2015 (in thousands):
Workforce
Subsidiary
Reduction
Liquidation
Total
Accrual at December 31, 2014
$
118
$
—
$
118
Additions
3,173
332
3,505
Cash payments
(2,768
)
—
(2,768
)
Non-cash charge
—
(318
)
(318
)
Accrual at June 30, 2015
$
523
$
14
$
537</t>
  </si>
  <si>
    <t>Net Income Per Common Share (Tables)</t>
  </si>
  <si>
    <t>Summary of Basic and Diluted Weighted Average Common Shares</t>
  </si>
  <si>
    <t>Basic and diluted weighted average common shares are as follows (in thousands):
Three Months Ended
Six Months Ended
June 30,
June 30,
2015
2014
2015
2014
Basic weighted average common shares outstanding
18,007
18,757
18,033
19,184
Weighted average common equivalent shares
261
287
281
295
Diluted weighted average common shares outstanding
18,268
19,044
18,314
19,479
Options excluded from diluted weighted average share calculation as effect would have been anti-dilutive
1,012
602
852
582</t>
  </si>
  <si>
    <t>Stockholders' Equity (Tables)</t>
  </si>
  <si>
    <t>Summary of Stock Option Activity</t>
  </si>
  <si>
    <t>Stock option activity for the six months ended June 30, 2015 is presented below (in thousands, except per share data):
Weighted -
Weighted -
Average
Average
Exercise
Remaining
Aggregate
Number
Price Per
Contractual
Intrinsic
of Shares
Share
Term (in years)
Value
Outstanding at December 31, 2014
1,954
$
33.81
Granted
52
38.11
Exercised
(43
)
29.70
Forfeited
(70
)
36.59
Outstanding at June 30, 2015
1,893
$
33.92
6.66
$
5,516
Exercisable at June 30, 2015
1,026
$
31.42
5.07
$
4,940
Vested and expected to vest at June 30, 2015
1,807
$
33.76
6.56
$
5,477</t>
  </si>
  <si>
    <t>Details of Restricted Stock Unit Activity</t>
  </si>
  <si>
    <t>Restricted stock unit activity for the six months ended June 30, 2015 is presented below (in thousands, except per share data):
Weighted-
Average
Number of
Grant Date
Shares
Fair Value
Unvested at December 31, 2014
433
$
35.64
Granted
23
32.99
Vested
(84
)
34.39
Forfeited
(25
)
35.68
Unvested at June 30, 2015
347
$
35.76</t>
  </si>
  <si>
    <t>Summary of Stock-Based Compensation Recorded in Expense Categories</t>
  </si>
  <si>
    <t>Stock-based compensation was recorded in the following expense categories (in thousands):
Three Months Ended
Six Months Ended
June 30,
June 30,
2015
2014
2015
2014
Cost of services and fulfillment
$
798
$
798
$
2,035
$
1,871
Selling and marketing
89
127
423
465
General and administrative
588
293
1,203
829
Total
$
1,475
$
1,218
$
3,661
$
3,165</t>
  </si>
  <si>
    <t>Options Granted Under Equity Incentive Plans and Shares Subject to Employee Stock Purchase Plan Valuation Assumptions</t>
  </si>
  <si>
    <t>Options granted under the equity incentive plans and shares subject to purchase under the employee stock purchase plan were valued using the following assumptions:
Three Months Ended
Three Months Ended
June 30, 2015
June 30, 2014
Equity Incentive
Employee Stock
Equity Incentive
Employee Stock
Plans
Purchase Plan
Plans
Purchase Plan
Average risk-free interest rate
1.35
%
0.11
%
1.70
%
0.08
%
Expected dividend yield
1.8
%
1.8
%
1.8
%
1.8
%
Expected life
5.1 Years
0.5 Years
5.1 Years
0.5 Years
Expected volatility
25
%
22
%
30
%
25
%
Weighted average fair value
$
6.80
$
7.93
$
8.67
$
7.81
Six Months Ended
Six Months Ended
June 30, 2015
June 30, 2014
Equity Incentive
Employee Stock
Equity Incentive
Employee Stock
Plans
Purchase Plan
Plans
Purchase Plan
Average risk-free interest rate
1.37
%
0.11
%
1.66
%
0.08
%
Expected dividend yield
1.8
%
1.8
%
1.8
%
1.8
%
Expected life
5.1 Years
0.5 Years
5.1 Years
0.5 Years
Expected volatility
25
%
22
%
30
%
25
%
Weighted average fair value
$
7.38
$
7.93
$
8.76
$
7.81</t>
  </si>
  <si>
    <t>Operating Segments (Tables)</t>
  </si>
  <si>
    <t>Summary of Information about Reportable Segments</t>
  </si>
  <si>
    <t>Project
Products
Research
Consulting
Consolidated
Three Months Ended June 30, 2015
Research services revenues
$
52,604
$
—
$
—
$
52,604
Advisory services and events revenues
8,255
11,323
10,629
30,207
Total segment revenues
60,859
11,323
10,629
82,811
Segment expenses
11,532
12,808
6,773
31,113
Contribution margin (loss)
49,327
(1,485
)
3,856
51,698
Selling, marketing, administrative and other expenses
(41,300
)
Amortization of intangible assets
(224
)
Reorganization costs
(81
)
Other income and gains (losses) on investments
(89
)
Income before income taxes
$
10,004
Project
Products
Research
Consulting
Consolidated
Three Months Ended June 30, 2014
Research services revenues
$
52,322
$
—
$
—
$
52,322
Advisory services and events revenues
9,994
12,672
7,959
30,625
Total segment revenues
62,316
12,672
7,959
82,947
Segment expenses
11,894
13,399
6,438
31,731
Contribution margin (loss)
50,422
(727
)
1,521
51,216
Selling, marketing, administrative and other expenses
(42,561
)
Amortization of intangible assets
(536
)
Reorganization costs
(1,039
)
Other income and gains (losses) on investments
122
Income before income taxes
$
7,202
Project
Products
Research
Consulting
Consolidated
Six Months Ended June 30, 2015
Research services revenues
$
104,462
$
—
$
—
$
104,462
Advisory services and events revenues
10,722
21,650
21,164
53,536
Total segment revenues
115,184
21,650
21,164
157,998
Segment expenses
19,881
25,756
13,733
59,370
Contribution margin (loss)
95,303
(4,106
)
7,431
98,628
Selling, marketing, administrative and other expenses
(85,300
)
Amortization of intangible assets
(445
)
Reorganization costs
(3,505
)
Other income and gains (losses) on investments
174
Income before income taxes
$
9,552
Project
Products
Research
Consulting
Consolidated
Six Months Ended June 30, 2014
Research services revenues
$
103,115
$
—
$
—
$
103,115
Advisory services and events revenues
12,851
26,648
13,404
52,903
Total segment revenues
115,966
26,648
13,404
156,018
Segment expenses
20,245
27,374
12,115
59,734
Contribution margin (loss)
95,721
(726
)
1,289
96,284
Selling, marketing, administrative and other expenses
(86,221
)
Amortization of intangible assets
(1,075
)
Reorganization costs
(1,888
)
Other income and gains (losses) on investments
95
Income before income taxes
$
7,195</t>
  </si>
  <si>
    <t>Accumulated Other Comprehensive Income (Loss) - Components of Accumulated Other Comprehensive Income (Loss) (Detail) - USD ($) $ in Thousands</t>
  </si>
  <si>
    <t>Accumulated Other Comprehensive Income (Loss) [Line Items]</t>
  </si>
  <si>
    <t>Beginning Balance</t>
  </si>
  <si>
    <t>Unrealized gain (loss) on investments before reclassification, net of tax</t>
  </si>
  <si>
    <t>Reclassification adjustment for net gain (losses) realized in net income, net of tax</t>
  </si>
  <si>
    <t>Ending Balance</t>
  </si>
  <si>
    <t>Accumulated Net Unrealized Investment Gain (Loss) [Member]</t>
  </si>
  <si>
    <t>Accumulated Translation Adjustment [Member]</t>
  </si>
  <si>
    <t>Accumulated Other Comprehensive Income (Loss) - Components of Accumulated Other Comprehensive Income (Loss) (Parenthetical) (Detail) - USD ($) $ in Thousands</t>
  </si>
  <si>
    <t>Other Comprehensive Income Loss Tax Parenthetical Disclosures [Abstract]</t>
  </si>
  <si>
    <t>Tax on Unrealized gain (loss) on investments before reclassification</t>
  </si>
  <si>
    <t>Tax on reclassification adjustment for net gain (loss) realized in net income</t>
  </si>
  <si>
    <t>Marketable Investments - Summary of Company's Marketable Investments (Detail) - USD ($) $ in Thousands</t>
  </si>
  <si>
    <t>Schedule of Available-for-sale Securities [Line Items]</t>
  </si>
  <si>
    <t>Market Value</t>
  </si>
  <si>
    <t>Corporate Obligations [Member]</t>
  </si>
  <si>
    <t>Amortized Cost</t>
  </si>
  <si>
    <t>Gross Unrealized Gains</t>
  </si>
  <si>
    <t>Gross Unrealized Losses</t>
  </si>
  <si>
    <t>Marketable Investments - Summary of Maturity Periods of the Marketable Securities (Detail) - USD ($) $ in Thousands</t>
  </si>
  <si>
    <t>Schedule of Trading Securities and Other Trading Assets [Line Items]</t>
  </si>
  <si>
    <t>Total</t>
  </si>
  <si>
    <t>Thereafter</t>
  </si>
  <si>
    <t>Marketable Investments - Summary of Gross Unrealized Losses and Market Value of Available-for-Sale Securities with Unrealized Losses (Detail) - Corporate Obligations [Member] - USD ($)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 USD ($) $ in Thousands</t>
  </si>
  <si>
    <t>Fair Value, Assets and Liabilities Measured on Recurring and Nonrecurring Basis [Line Items]</t>
  </si>
  <si>
    <t>Fair value of assets on recurring basis</t>
  </si>
  <si>
    <t>Level 1 [Member]</t>
  </si>
  <si>
    <t>Level 2 [Member]</t>
  </si>
  <si>
    <t>Money Market Funds [Member]</t>
  </si>
  <si>
    <t>Money Market Funds [Member] | Level 1 [Member]</t>
  </si>
  <si>
    <t>Corporate Obligations [Member] | Level 2 [Member]</t>
  </si>
  <si>
    <t>Non-Marketable Investments - Additional Information (Detail) - USD ($) $ in Millions</t>
  </si>
  <si>
    <t>Fair Value, Investments, Entities that Calculate Net Asset Value Per Share [Line Items]</t>
  </si>
  <si>
    <t>Carrying value of the Company's non-marketable investments</t>
  </si>
  <si>
    <t>Book value of investment</t>
  </si>
  <si>
    <t>Gross distributions received from funds</t>
  </si>
  <si>
    <t>Minimum [Member]</t>
  </si>
  <si>
    <t>Ownership interest of Company</t>
  </si>
  <si>
    <t>5.00%</t>
  </si>
  <si>
    <t>Reorganization - Additional Information (Detail) - USD ($) $ in Thousands</t>
  </si>
  <si>
    <t>12 Months Ended</t>
  </si>
  <si>
    <t>Mar. 31, 2015</t>
  </si>
  <si>
    <t>Mar. 31, 2014</t>
  </si>
  <si>
    <t>Restructuring Cost and Reserve [Line Items]</t>
  </si>
  <si>
    <t>Percentage of workforce reduction</t>
  </si>
  <si>
    <t>4.00%</t>
  </si>
  <si>
    <t>1.00%</t>
  </si>
  <si>
    <t>Severance costs</t>
  </si>
  <si>
    <t>Severance costs, adjustment</t>
  </si>
  <si>
    <t>Minimum [Member] | Forecast [Member]</t>
  </si>
  <si>
    <t>Expected increase in the workforce</t>
  </si>
  <si>
    <t>Maximum [Member] | Forecast [Member]</t>
  </si>
  <si>
    <t>7.00%</t>
  </si>
  <si>
    <t>Subsidiary Liquidation [Member]</t>
  </si>
  <si>
    <t>Reorganization - Summary of Rolls Forward of Activity in Reorganization Accrual (Detail) - USD ($) $ in Thousands</t>
  </si>
  <si>
    <t>Accrual Beginning Balance</t>
  </si>
  <si>
    <t>Additions</t>
  </si>
  <si>
    <t>Cash payments</t>
  </si>
  <si>
    <t>Non-cash charge</t>
  </si>
  <si>
    <t>Accrual Ending Balance</t>
  </si>
  <si>
    <t>Workforce Reduction [Member]</t>
  </si>
  <si>
    <t>Net Income Per Common Share - Summary of Basic and Diluted Weighted Average Common Shares (Detail) - shares shares in Thousands</t>
  </si>
  <si>
    <t>Weighted average common equivalent shares</t>
  </si>
  <si>
    <t>Options excluded from diluted weighted average share calculation as effect would have been anti-dilutive</t>
  </si>
  <si>
    <t>Stockholders' Equity - Summary of Stock Option Activity (Detail) - Jun. 30, 2015 - USD ($) $ / shares in Units, shares in Thousands, $ in Thousands</t>
  </si>
  <si>
    <t>Disclosure Of Compensation Related Costs Sharebased Payments [Abstract]</t>
  </si>
  <si>
    <t>Number of Shares, Outstanding at December 31, 2014</t>
  </si>
  <si>
    <t>Number of Shares, Granted</t>
  </si>
  <si>
    <t>Number of Shares, Exercised</t>
  </si>
  <si>
    <t>Number of Shares, Forfeited</t>
  </si>
  <si>
    <t>Number of Shares, Outstanding at June 30, 2015</t>
  </si>
  <si>
    <t>Number of Shares, Exercisable at June 30, 2015</t>
  </si>
  <si>
    <t>Number of Shares, Vested and expected to vest at June 30, 2015</t>
  </si>
  <si>
    <t>Weighted - Average Exercise Price Per Share, Outstanding, Beginning balance</t>
  </si>
  <si>
    <t>Weighted - Average Exercise Price Per Share, Granted</t>
  </si>
  <si>
    <t>Weighted - Average Exercise Price Per Share, Exercised</t>
  </si>
  <si>
    <t>Weighted - Average Exercise Price Per Share, Forfeited</t>
  </si>
  <si>
    <t>Weighted - Average Exercise Price Per Share, Outstanding, Ending balance</t>
  </si>
  <si>
    <t>Weighted - Average Exercise Price Per Share, Exercisable at June 30, 2015</t>
  </si>
  <si>
    <t>Weighted Average Exercise Price Per Share, Vested and expected to vest at June 30, 2015</t>
  </si>
  <si>
    <t>Weighted - Average Remaining Contractual Term, Outstanding at June 30, 2015</t>
  </si>
  <si>
    <t>6 years 7 months 28 days</t>
  </si>
  <si>
    <t>Weighted - Average Remaining Contractual Term, Exercisable at June 30, 2015</t>
  </si>
  <si>
    <t>5 years 26 days</t>
  </si>
  <si>
    <t>Weighted - Average Remaining Contractual Term, Vested and expected to vest at June 30, 2015</t>
  </si>
  <si>
    <t>6 years 6 months 22 days</t>
  </si>
  <si>
    <t>Aggregate Intrinsic Value, Outstanding at June 30, 2015</t>
  </si>
  <si>
    <t>Aggregate Intrinsic Value, Exercisable at June 30, 2015</t>
  </si>
  <si>
    <t>Aggregate Intrinsic Value, Vested and expected to vest at June 30, 2015</t>
  </si>
  <si>
    <t>Stockholders' Equity - Details of Restricted Stock Unit Activity (Detail) - 6 months ended Jun. 30, 2015 - Restricted Stock Units (RSUs) [Member] - $ / shares shares in Thousands</t>
  </si>
  <si>
    <t>Share-based Compensation Arrangement by Share-based Payment Award [Line Items]</t>
  </si>
  <si>
    <t>Number of Shares, Unvested at December 31, 2014</t>
  </si>
  <si>
    <t>Number of Shares, Vested</t>
  </si>
  <si>
    <t>Number of Shares, Unvested at June 30, 2015</t>
  </si>
  <si>
    <t>Weighted-Average Grant Date Fair Value, Unvested, Beginning Balance</t>
  </si>
  <si>
    <t>Weighted-Average Grant Date Fair Value, Granted</t>
  </si>
  <si>
    <t>Weighted-Average Grant Date Fair Value, Vested or settled</t>
  </si>
  <si>
    <t>Weighted-Average Grant Date Fair Value, Forfeited</t>
  </si>
  <si>
    <t>Weighted-Average Grant Date Fair Value , Unvested, Ending Balance</t>
  </si>
  <si>
    <t>Stockholders' Equity - Summary of Stock-Based Compensation Recorded in Expense Categories (Detail) - USD ($) $ in Thousands</t>
  </si>
  <si>
    <t>Share-based Compensation Arrangement by Share-based Payment Award, Compensation Cost [Line Items]</t>
  </si>
  <si>
    <t>Total allocated share-based compensation expense</t>
  </si>
  <si>
    <t>Cost of Services and Fulfillment [Member]</t>
  </si>
  <si>
    <t>Selling and Marketing [Member]</t>
  </si>
  <si>
    <t>General and Administrative [Member]</t>
  </si>
  <si>
    <t>Stockholders' Equity - Options Granted Under Equity Incentive Plans and Shares Subject to Employee Stock Purchase Plan Valuation Assumptions (Detail) - $ / shares</t>
  </si>
  <si>
    <t>Equity Incentive Plans [Member]</t>
  </si>
  <si>
    <t>Average risk-free interest rate</t>
  </si>
  <si>
    <t>1.35%</t>
  </si>
  <si>
    <t>1.70%</t>
  </si>
  <si>
    <t>1.37%</t>
  </si>
  <si>
    <t>1.66%</t>
  </si>
  <si>
    <t>Expected dividend yield</t>
  </si>
  <si>
    <t>1.80%</t>
  </si>
  <si>
    <t>Expected life</t>
  </si>
  <si>
    <t>5 years 1 month 6 days</t>
  </si>
  <si>
    <t>Expected volatility</t>
  </si>
  <si>
    <t>25.00%</t>
  </si>
  <si>
    <t>30.00%</t>
  </si>
  <si>
    <t>Weighted average fair value</t>
  </si>
  <si>
    <t>Employee Stock Purchase Plan [Member]</t>
  </si>
  <si>
    <t>0.11%</t>
  </si>
  <si>
    <t>0.08%</t>
  </si>
  <si>
    <t>6 months</t>
  </si>
  <si>
    <t>22.00%</t>
  </si>
  <si>
    <t>Stockholders' Equity - Additional Information (Detail) - USD ($) $ / shares in Units, shares in Millions</t>
  </si>
  <si>
    <t>1 Months Ended</t>
  </si>
  <si>
    <t>Feb. 28, 2015</t>
  </si>
  <si>
    <t>Dividend paid per share</t>
  </si>
  <si>
    <t>Aggregate dividend declared for the year</t>
  </si>
  <si>
    <t>Increase in authorized to purchase of common stock under the stock repurchase program</t>
  </si>
  <si>
    <t>Authorized to purchase of common stock under the stock repurchase program</t>
  </si>
  <si>
    <t>Repurchase of common Stock</t>
  </si>
  <si>
    <t>Cumulative aggregate cost of repurchase of common stock</t>
  </si>
  <si>
    <t>Cumulative repurchase of common stock</t>
  </si>
  <si>
    <t>Aggregate cost of repurchase of common stock</t>
  </si>
  <si>
    <t>Subsequent Event [Member]</t>
  </si>
  <si>
    <t>Dividend payable date</t>
  </si>
  <si>
    <t>Sep. 16,
		2015</t>
  </si>
  <si>
    <t>Dividend payable record date</t>
  </si>
  <si>
    <t>Sep. 2,
		2015</t>
  </si>
  <si>
    <t>Income Taxes - Additional Information (Detail) - USD ($) $ in Thousands</t>
  </si>
  <si>
    <t>Income Tax [Line Items]</t>
  </si>
  <si>
    <t>Income tax expense</t>
  </si>
  <si>
    <t>Effective income tax rate</t>
  </si>
  <si>
    <t>42.10%</t>
  </si>
  <si>
    <t>41.30%</t>
  </si>
  <si>
    <t>Loss on liquidation of foreign subsidiary</t>
  </si>
  <si>
    <t>U.S. State [Member]</t>
  </si>
  <si>
    <t>Audit expense</t>
  </si>
  <si>
    <t>Operating Segment and Enterprise Wide Reporting - Summary of Information about Reportable Segments (Detail) - USD ($) $ in Thousands</t>
  </si>
  <si>
    <t>Segment Reporting Information [Line Items]</t>
  </si>
  <si>
    <t>Research services revenues</t>
  </si>
  <si>
    <t>Advisory services and events revenues</t>
  </si>
  <si>
    <t>Total segment revenues</t>
  </si>
  <si>
    <t>Segment expenses</t>
  </si>
  <si>
    <t>Contribution margin (loss)</t>
  </si>
  <si>
    <t>Selling, marketing, administrative and other expenses</t>
  </si>
  <si>
    <t>Other income and gains (losses) on investments</t>
  </si>
  <si>
    <t>Products Segment [Member]</t>
  </si>
  <si>
    <t>Research Segment [Member]</t>
  </si>
  <si>
    <t>Project Consulting [Member]</t>
  </si>
  <si>
    <t>Label</t>
  </si>
  <si>
    <t>Element</t>
  </si>
  <si>
    <t>Value</t>
  </si>
  <si>
    <t>Accumulated Net Unrealized Investment Gain Loss [Member]</t>
  </si>
  <si>
    <t>Accumulated Other Comprehensive Income Loss Net Of Tax</t>
  </si>
  <si>
    <t>us-gaap_AccumulatedOtherComprehensiveIncomeLossNetOfTax</t>
  </si>
</sst>
</file>

<file path=xl/styles.xml><?xml version="1.0" encoding="utf-8"?>
<styleSheet xmlns="http://schemas.openxmlformats.org/spreadsheetml/2006/main">
  <numFmts count="5">
    <numFmt formatCode="_(&quot;$ &quot;#,##0_);_(&quot;$ &quot;(#,##0)" numFmtId="165"/>
    <numFmt formatCode="_(&quot;$ &quot;#,##0.00_);_(&quot;$ &quot;(#,##0.00)" numFmtId="166"/>
    <numFmt formatCode="_(&quot;FY &quot;#,##0_);_(&quot;FY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23313</v>
      </c>
    </row>
    <row r="12" spans="1:3">
      <c t="s" r="A12" s="4">
        <v>19</v>
      </c>
      <c t="s" r="B12" s="4">
        <v>20</v>
      </c>
    </row>
    <row r="13" spans="1:3">
      <c t="s" r="A13" s="4">
        <v>21</v>
      </c>
      <c t="s" r="B13" s="4">
        <v>22</v>
      </c>
    </row>
    <row r="14" spans="1:3">
      <c t="s" r="A14" s="4">
        <v>23</v>
      </c>
      <c t="n" r="C14" s="5">
        <v>179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6</v>
      </c>
      <c t="s" r="B1" s="2">
        <v>1</v>
      </c>
    </row>
    <row r="2" spans="1:2">
      <c t="s" r="B2" s="2">
        <v>2</v>
      </c>
    </row>
    <row r="3" spans="1:2">
      <c t="s" r="A3" s="3">
        <v>134</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4</v>
      </c>
      <c t="s" r="B1" s="2">
        <v>1</v>
      </c>
    </row>
    <row r="2" spans="1:2">
      <c t="s" r="B2" s="2">
        <v>2</v>
      </c>
    </row>
    <row r="3" spans="1:2">
      <c t="s" r="A3" s="3">
        <v>131</v>
      </c>
    </row>
    <row r="4" spans="1:2">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55</v>
      </c>
      <c t="s" r="B1" s="2">
        <v>1</v>
      </c>
    </row>
    <row r="2" spans="1:2">
      <c t="s" r="B2" s="2">
        <v>2</v>
      </c>
    </row>
    <row r="3" spans="1:2">
      <c t="s" r="A3" s="3">
        <v>128</v>
      </c>
    </row>
    <row r="4" spans="1:2">
      <c t="s" r="A4" s="4">
        <v>156</v>
      </c>
      <c t="s" r="B4" s="4">
        <v>157</v>
      </c>
    </row>
    <row r="5" spans="1:2">
      <c t="s" r="A5" s="4">
        <v>158</v>
      </c>
      <c t="s" r="B5"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0</v>
      </c>
      <c t="s" r="B1" s="2">
        <v>1</v>
      </c>
    </row>
    <row r="2" spans="1:2">
      <c t="s" r="B2" s="2">
        <v>2</v>
      </c>
    </row>
    <row r="3" spans="1:2">
      <c t="s" r="A3" s="3">
        <v>131</v>
      </c>
    </row>
    <row r="4" spans="1:2">
      <c t="s" r="A4" s="4">
        <v>161</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34</v>
      </c>
    </row>
    <row r="4" spans="1:2">
      <c t="s" r="A4" s="4">
        <v>164</v>
      </c>
      <c t="s" r="B4" s="4">
        <v>165</v>
      </c>
    </row>
    <row r="5" spans="1:2">
      <c t="s" r="A5" s="4">
        <v>166</v>
      </c>
      <c t="s" r="B5" s="4">
        <v>167</v>
      </c>
    </row>
    <row r="6" spans="1:2">
      <c t="s" r="A6" s="4">
        <v>168</v>
      </c>
      <c t="s" r="B6" s="4">
        <v>169</v>
      </c>
    </row>
    <row r="7" spans="1:2">
      <c t="s" r="A7" s="4">
        <v>170</v>
      </c>
      <c t="s" r="B7"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0163</v>
      </c>
      <c t="n" r="C3" s="7">
        <v>49650</v>
      </c>
    </row>
    <row r="4" spans="1:3">
      <c t="s" r="A4" s="4">
        <v>28</v>
      </c>
      <c t="n" r="B4" s="5">
        <v>60677</v>
      </c>
      <c t="n" r="C4" s="5">
        <v>54885</v>
      </c>
    </row>
    <row r="5" spans="1:3">
      <c t="s" r="A5" s="4">
        <v>29</v>
      </c>
      <c t="n" r="B5" s="5">
        <v>42656</v>
      </c>
      <c t="n" r="C5" s="5">
        <v>67429</v>
      </c>
    </row>
    <row r="6" spans="1:3">
      <c t="s" r="A6" s="4">
        <v>30</v>
      </c>
      <c t="n" r="B6" s="5">
        <v>10985</v>
      </c>
      <c t="n" r="C6" s="5">
        <v>13754</v>
      </c>
    </row>
    <row r="7" spans="1:3">
      <c t="s" r="A7" s="4">
        <v>31</v>
      </c>
      <c t="n" r="B7" s="5">
        <v>22330</v>
      </c>
      <c t="n" r="C7" s="5">
        <v>22277</v>
      </c>
    </row>
    <row r="8" spans="1:3">
      <c t="s" r="A8" s="4">
        <v>32</v>
      </c>
      <c t="n" r="B8" s="5">
        <v>186811</v>
      </c>
      <c t="n" r="C8" s="5">
        <v>207995</v>
      </c>
    </row>
    <row r="9" spans="1:3">
      <c t="s" r="A9" s="4">
        <v>33</v>
      </c>
      <c t="n" r="B9" s="5">
        <v>29305</v>
      </c>
      <c t="n" r="C9" s="5">
        <v>32174</v>
      </c>
    </row>
    <row r="10" spans="1:3">
      <c t="s" r="A10" s="4">
        <v>34</v>
      </c>
      <c t="n" r="B10" s="5">
        <v>74525</v>
      </c>
      <c t="n" r="C10" s="5">
        <v>76683</v>
      </c>
    </row>
    <row r="11" spans="1:3">
      <c t="s" r="A11" s="4">
        <v>35</v>
      </c>
      <c t="n" r="B11" s="5">
        <v>2801</v>
      </c>
      <c t="n" r="C11" s="5">
        <v>3382</v>
      </c>
    </row>
    <row r="12" spans="1:3">
      <c t="s" r="A12" s="4">
        <v>36</v>
      </c>
      <c t="n" r="B12" s="5">
        <v>13944</v>
      </c>
      <c t="n" r="C12" s="5">
        <v>12473</v>
      </c>
    </row>
    <row r="13" spans="1:3">
      <c t="s" r="A13" s="4">
        <v>37</v>
      </c>
      <c t="n" r="B13" s="5">
        <v>307386</v>
      </c>
      <c t="n" r="C13" s="5">
        <v>332707</v>
      </c>
    </row>
    <row r="14" spans="1:3">
      <c t="s" r="A14" s="3">
        <v>38</v>
      </c>
    </row>
    <row r="15" spans="1:3">
      <c t="s" r="A15" s="4">
        <v>39</v>
      </c>
      <c t="n" r="B15" s="5">
        <v>698</v>
      </c>
      <c t="n" r="C15" s="5">
        <v>912</v>
      </c>
    </row>
    <row r="16" spans="1:3">
      <c t="s" r="A16" s="4">
        <v>40</v>
      </c>
      <c t="n" r="B16" s="5">
        <v>29168</v>
      </c>
      <c t="n" r="C16" s="5">
        <v>36217</v>
      </c>
    </row>
    <row r="17" spans="1:3">
      <c t="s" r="A17" s="4">
        <v>41</v>
      </c>
      <c t="n" r="B17" s="5">
        <v>136228</v>
      </c>
      <c t="n" r="C17" s="5">
        <v>144568</v>
      </c>
    </row>
    <row r="18" spans="1:3">
      <c t="s" r="A18" s="4">
        <v>42</v>
      </c>
      <c t="n" r="B18" s="5">
        <v>166094</v>
      </c>
      <c t="n" r="C18" s="5">
        <v>181697</v>
      </c>
    </row>
    <row r="19" spans="1:3">
      <c t="s" r="A19" s="4">
        <v>43</v>
      </c>
      <c t="n" r="B19" s="5">
        <v>9315</v>
      </c>
      <c t="n" r="C19" s="5">
        <v>9408</v>
      </c>
    </row>
    <row r="20" spans="1:3">
      <c t="s" r="A20" s="4">
        <v>44</v>
      </c>
      <c t="n" r="B20" s="7">
        <v>175409</v>
      </c>
      <c t="n" r="C20" s="7">
        <v>191105</v>
      </c>
    </row>
    <row r="21" spans="1:3">
      <c t="s" r="A21" s="4">
        <v>45</v>
      </c>
    </row>
    <row r="22" spans="1:3">
      <c t="s" r="A22" s="3">
        <v>46</v>
      </c>
    </row>
    <row r="23" spans="1:3">
      <c t="s" r="A23" s="4">
        <v>47</v>
      </c>
    </row>
    <row r="24" spans="1:3">
      <c t="s" r="A24" s="4">
        <v>48</v>
      </c>
      <c t="n" r="B24" s="7">
        <v>210</v>
      </c>
      <c t="n" r="C24" s="7">
        <v>209</v>
      </c>
    </row>
    <row r="25" spans="1:3">
      <c t="s" r="A25" s="4">
        <v>49</v>
      </c>
      <c t="n" r="B25" s="5">
        <v>129588</v>
      </c>
      <c t="n" r="C25" s="5">
        <v>124942</v>
      </c>
    </row>
    <row r="26" spans="1:3">
      <c t="s" r="A26" s="4">
        <v>50</v>
      </c>
      <c t="n" r="B26" s="5">
        <v>116718</v>
      </c>
      <c t="n" r="C26" s="5">
        <v>117318</v>
      </c>
    </row>
    <row r="27" spans="1:3">
      <c t="s" r="A27" s="4">
        <v>51</v>
      </c>
      <c t="n" r="B27" s="5">
        <v>-111040</v>
      </c>
      <c t="n" r="C27" s="5">
        <v>-99254</v>
      </c>
    </row>
    <row r="28" spans="1:3">
      <c t="s" r="A28" s="4">
        <v>52</v>
      </c>
      <c t="n" r="B28" s="5">
        <v>-3499</v>
      </c>
      <c t="n" r="C28" s="5">
        <v>-1613</v>
      </c>
    </row>
    <row r="29" spans="1:3">
      <c t="s" r="A29" s="4">
        <v>53</v>
      </c>
      <c t="n" r="B29" s="5">
        <v>131977</v>
      </c>
      <c t="n" r="C29" s="5">
        <v>141602</v>
      </c>
    </row>
    <row r="30" spans="1:3">
      <c t="s" r="A30" s="4">
        <v>54</v>
      </c>
      <c t="n" r="B30" s="7">
        <v>307386</v>
      </c>
      <c t="n" r="C30" s="7">
        <v>332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2</v>
      </c>
      <c t="s" r="B1" s="2">
        <v>1</v>
      </c>
    </row>
    <row r="2" spans="1:2">
      <c t="s" r="B2" s="2">
        <v>2</v>
      </c>
    </row>
    <row r="3" spans="1:2">
      <c t="s" r="A3" s="3">
        <v>139</v>
      </c>
    </row>
    <row r="4" spans="1:2">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5</v>
      </c>
      <c t="s" r="B1" s="2">
        <v>1</v>
      </c>
    </row>
    <row r="2" spans="1:2">
      <c t="s" r="B2" s="2">
        <v>2</v>
      </c>
    </row>
    <row r="3" spans="1:2">
      <c t="s" r="A3" s="3">
        <v>142</v>
      </c>
    </row>
    <row r="4" spans="1:2">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31</v>
      </c>
    </row>
    <row r="4" spans="1:2">
      <c t="s" r="A4" s="4">
        <v>179</v>
      </c>
      <c t="s" r="B4" s="4">
        <v>180</v>
      </c>
    </row>
    <row r="5" spans="1:2">
      <c t="s" r="A5" s="4">
        <v>181</v>
      </c>
      <c t="s" r="B5" s="4">
        <v>182</v>
      </c>
    </row>
    <row r="6" spans="1:2">
      <c t="s" r="A6" s="4">
        <v>183</v>
      </c>
      <c t="s" r="B6" s="4">
        <v>184</v>
      </c>
    </row>
    <row r="7" spans="1:2">
      <c t="s" r="A7" s="4">
        <v>185</v>
      </c>
      <c t="s" r="B7"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7</v>
      </c>
      <c t="s" r="B1" s="2">
        <v>1</v>
      </c>
    </row>
    <row r="2" spans="1:2">
      <c t="s" r="B2" s="2">
        <v>2</v>
      </c>
    </row>
    <row r="3" spans="1:2">
      <c t="s" r="A3" s="3">
        <v>150</v>
      </c>
    </row>
    <row r="4" spans="1:2">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0</v>
      </c>
      <c t="s" r="B1" s="2">
        <v>67</v>
      </c>
      <c t="s" r="D1" s="2">
        <v>1</v>
      </c>
    </row>
    <row r="2" spans="1:5">
      <c t="s" r="B2" s="2">
        <v>2</v>
      </c>
      <c t="s" r="C2" s="2">
        <v>68</v>
      </c>
      <c t="s" r="D2" s="2">
        <v>2</v>
      </c>
      <c t="s" r="E2" s="2">
        <v>68</v>
      </c>
    </row>
    <row r="3" spans="1:5">
      <c t="s" r="A3" s="3">
        <v>191</v>
      </c>
    </row>
    <row r="4" spans="1:5">
      <c t="s" r="A4" s="4">
        <v>192</v>
      </c>
      <c t="n" r="D4" s="7">
        <v>-1613</v>
      </c>
    </row>
    <row r="5" spans="1:5">
      <c t="s" r="A5" s="4">
        <v>95</v>
      </c>
      <c t="n" r="B5" s="7">
        <v>1067</v>
      </c>
      <c t="n" r="C5" s="7">
        <v>-106</v>
      </c>
      <c t="n" r="D5" s="5">
        <v>-1933</v>
      </c>
      <c t="n" r="E5" s="7">
        <v>-61</v>
      </c>
    </row>
    <row r="6" spans="1:5">
      <c t="s" r="A6" s="4">
        <v>193</v>
      </c>
      <c t="n" r="B6" s="5">
        <v>-51</v>
      </c>
      <c t="n" r="C6" s="5">
        <v>27</v>
      </c>
      <c t="n" r="D6" s="5">
        <v>47</v>
      </c>
      <c t="n" r="E6" s="5">
        <v>33</v>
      </c>
    </row>
    <row r="7" spans="1:5">
      <c t="s" r="A7" s="4">
        <v>194</v>
      </c>
      <c t="n" r="C7" s="5">
        <v>-2</v>
      </c>
      <c t="n" r="E7" s="5">
        <v>3</v>
      </c>
    </row>
    <row r="8" spans="1:5">
      <c t="s" r="A8" s="4">
        <v>195</v>
      </c>
      <c t="n" r="B8" s="5">
        <v>-3499</v>
      </c>
      <c t="n" r="C8" s="5">
        <v>2429</v>
      </c>
      <c t="n" r="D8" s="5">
        <v>-3499</v>
      </c>
      <c t="n" r="E8" s="5">
        <v>2429</v>
      </c>
    </row>
    <row r="9" spans="1:5">
      <c t="s" r="A9" s="4">
        <v>196</v>
      </c>
    </row>
    <row r="10" spans="1:5">
      <c t="s" r="A10" s="3">
        <v>191</v>
      </c>
    </row>
    <row r="11" spans="1:5">
      <c t="s" r="A11" s="4">
        <v>193</v>
      </c>
      <c t="n" r="B11" s="5">
        <v>-51</v>
      </c>
      <c t="n" r="C11" s="5">
        <v>27</v>
      </c>
      <c t="n" r="D11" s="5">
        <v>47</v>
      </c>
      <c t="n" r="E11" s="5">
        <v>33</v>
      </c>
    </row>
    <row r="12" spans="1:5">
      <c t="s" r="A12" s="4">
        <v>194</v>
      </c>
      <c t="n" r="C12" s="5">
        <v>-2</v>
      </c>
      <c t="n" r="E12" s="5">
        <v>3</v>
      </c>
    </row>
    <row r="13" spans="1:5">
      <c t="s" r="A13" s="4">
        <v>195</v>
      </c>
      <c t="n" r="B13" s="5">
        <v>-27</v>
      </c>
      <c t="n" r="C13" s="5">
        <v>52</v>
      </c>
      <c t="n" r="D13" s="5">
        <v>-27</v>
      </c>
      <c t="n" r="E13" s="5">
        <v>52</v>
      </c>
    </row>
    <row r="14" spans="1:5">
      <c t="s" r="A14" s="4">
        <v>197</v>
      </c>
    </row>
    <row r="15" spans="1:5">
      <c t="s" r="A15" s="3">
        <v>191</v>
      </c>
    </row>
    <row r="16" spans="1:5">
      <c t="s" r="A16" s="4">
        <v>95</v>
      </c>
      <c t="n" r="B16" s="5">
        <v>1067</v>
      </c>
      <c t="n" r="C16" s="5">
        <v>-106</v>
      </c>
      <c t="n" r="D16" s="5">
        <v>-1933</v>
      </c>
      <c t="n" r="E16" s="5">
        <v>-61</v>
      </c>
    </row>
    <row r="17" spans="1:5">
      <c t="s" r="A17" s="4">
        <v>195</v>
      </c>
      <c t="n" r="B17" s="7">
        <v>-3472</v>
      </c>
      <c t="n" r="C17" s="7">
        <v>2377</v>
      </c>
      <c t="n" r="D17" s="7">
        <v>-3472</v>
      </c>
      <c t="n" r="E17" s="7">
        <v>23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8</v>
      </c>
      <c t="s" r="B1" s="2">
        <v>67</v>
      </c>
      <c t="s" r="D1" s="2">
        <v>1</v>
      </c>
    </row>
    <row r="2" spans="1:5">
      <c t="s" r="B2" s="2">
        <v>2</v>
      </c>
      <c t="s" r="C2" s="2">
        <v>68</v>
      </c>
      <c t="s" r="D2" s="2">
        <v>2</v>
      </c>
      <c t="s" r="E2" s="2">
        <v>68</v>
      </c>
    </row>
    <row r="3" spans="1:5">
      <c t="s" r="A3" s="3">
        <v>199</v>
      </c>
    </row>
    <row r="4" spans="1:5">
      <c t="s" r="A4" s="4">
        <v>200</v>
      </c>
      <c t="n" r="B4" s="7">
        <v>-33</v>
      </c>
      <c t="n" r="C4" s="7">
        <v>27</v>
      </c>
      <c t="n" r="D4" s="7">
        <v>29</v>
      </c>
      <c t="n" r="E4" s="7">
        <v>27</v>
      </c>
    </row>
    <row r="5" spans="1:5">
      <c t="s" r="A5" s="4">
        <v>201</v>
      </c>
      <c t="n" r="C5" s="7">
        <v>-2</v>
      </c>
      <c t="n" r="E5" s="7">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2</v>
      </c>
      <c t="s" r="B1" s="2">
        <v>2</v>
      </c>
      <c t="s" r="C1" s="2">
        <v>25</v>
      </c>
    </row>
    <row r="2" spans="1:3">
      <c t="s" r="A2" s="3">
        <v>203</v>
      </c>
    </row>
    <row r="3" spans="1:3">
      <c t="s" r="A3" s="4">
        <v>204</v>
      </c>
      <c t="n" r="B3" s="7">
        <v>60677</v>
      </c>
      <c t="n" r="C3" s="7">
        <v>54885</v>
      </c>
    </row>
    <row r="4" spans="1:3">
      <c t="s" r="A4" s="4">
        <v>205</v>
      </c>
    </row>
    <row r="5" spans="1:3">
      <c t="s" r="A5" s="3">
        <v>203</v>
      </c>
    </row>
    <row r="6" spans="1:3">
      <c t="s" r="A6" s="4">
        <v>206</v>
      </c>
      <c t="n" r="B6" s="5">
        <v>60720</v>
      </c>
      <c t="n" r="C6" s="5">
        <v>55005</v>
      </c>
    </row>
    <row r="7" spans="1:3">
      <c t="s" r="A7" s="4">
        <v>207</v>
      </c>
      <c t="n" r="B7" s="5">
        <v>17</v>
      </c>
      <c t="n" r="C7" s="5">
        <v>13</v>
      </c>
    </row>
    <row r="8" spans="1:3">
      <c t="s" r="A8" s="4">
        <v>208</v>
      </c>
      <c t="n" r="B8" s="5">
        <v>-60</v>
      </c>
      <c t="n" r="C8" s="5">
        <v>-133</v>
      </c>
    </row>
    <row r="9" spans="1:3">
      <c t="s" r="A9" s="4">
        <v>204</v>
      </c>
      <c t="n" r="B9" s="7">
        <v>60677</v>
      </c>
      <c t="n" r="C9" s="7">
        <v>548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9</v>
      </c>
      <c t="s" r="B1" s="2">
        <v>2</v>
      </c>
      <c t="s" r="C1" s="2">
        <v>25</v>
      </c>
    </row>
    <row r="2" spans="1:3">
      <c t="s" r="A2" s="3">
        <v>210</v>
      </c>
    </row>
    <row r="3" spans="1:3">
      <c t="s" r="A3" s="4">
        <v>211</v>
      </c>
      <c t="n" r="B3" s="7">
        <v>60677</v>
      </c>
      <c t="n" r="C3" s="7">
        <v>54885</v>
      </c>
    </row>
    <row r="4" spans="1:3">
      <c t="s" r="A4" s="4">
        <v>205</v>
      </c>
    </row>
    <row r="5" spans="1:3">
      <c t="s" r="A5" s="3">
        <v>210</v>
      </c>
    </row>
    <row r="6" spans="1:3">
      <c t="n" r="A6" s="9">
        <v>2015</v>
      </c>
      <c t="n" r="B6" s="5">
        <v>8478</v>
      </c>
    </row>
    <row r="7" spans="1:3">
      <c t="n" r="A7" s="9">
        <v>2016</v>
      </c>
      <c t="n" r="B7" s="5">
        <v>25496</v>
      </c>
    </row>
    <row r="8" spans="1:3">
      <c t="n" r="A8" s="9">
        <v>2017</v>
      </c>
      <c t="n" r="B8" s="5">
        <v>23706</v>
      </c>
    </row>
    <row r="9" spans="1:3">
      <c t="s" r="A9" s="4">
        <v>212</v>
      </c>
      <c t="n" r="B9" s="5">
        <v>2997</v>
      </c>
    </row>
    <row r="10" spans="1:3">
      <c t="s" r="A10" s="4">
        <v>211</v>
      </c>
      <c t="n" r="B10" s="7">
        <v>60677</v>
      </c>
      <c t="n" r="C10" s="7">
        <v>548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3</v>
      </c>
      <c t="s" r="B1" s="2">
        <v>2</v>
      </c>
      <c t="s" r="C1" s="2">
        <v>25</v>
      </c>
    </row>
    <row r="2" spans="1:3">
      <c t="s" r="A2" s="3">
        <v>203</v>
      </c>
    </row>
    <row r="3" spans="1:3">
      <c t="s" r="A3" s="4">
        <v>214</v>
      </c>
      <c t="n" r="B3" s="7">
        <v>32296</v>
      </c>
      <c t="n" r="C3" s="7">
        <v>38175</v>
      </c>
    </row>
    <row r="4" spans="1:3">
      <c t="s" r="A4" s="4">
        <v>215</v>
      </c>
      <c t="n" r="B4" s="5">
        <v>53</v>
      </c>
      <c t="n" r="C4" s="7">
        <v>133</v>
      </c>
    </row>
    <row r="5" spans="1:3">
      <c t="s" r="A5" s="4">
        <v>216</v>
      </c>
      <c t="n" r="B5" s="5">
        <v>2043</v>
      </c>
    </row>
    <row r="6" spans="1:3">
      <c t="s" r="A6" s="4">
        <v>217</v>
      </c>
      <c t="n" r="B6" s="7">
        <v>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8</v>
      </c>
      <c t="s" r="B1" s="2">
        <v>2</v>
      </c>
      <c t="s" r="C1" s="2">
        <v>25</v>
      </c>
    </row>
    <row r="2" spans="1:3">
      <c t="s" r="A2" s="3">
        <v>219</v>
      </c>
    </row>
    <row r="3" spans="1:3">
      <c t="s" r="A3" s="4">
        <v>220</v>
      </c>
      <c t="n" r="B3" s="7">
        <v>61529</v>
      </c>
      <c t="n" r="C3" s="7">
        <v>56679</v>
      </c>
    </row>
    <row r="4" spans="1:3">
      <c t="s" r="A4" s="4">
        <v>221</v>
      </c>
    </row>
    <row r="5" spans="1:3">
      <c t="s" r="A5" s="3">
        <v>219</v>
      </c>
    </row>
    <row r="6" spans="1:3">
      <c t="s" r="A6" s="4">
        <v>220</v>
      </c>
      <c t="n" r="B6" s="5">
        <v>852</v>
      </c>
      <c t="n" r="C6" s="5">
        <v>1794</v>
      </c>
    </row>
    <row r="7" spans="1:3">
      <c t="s" r="A7" s="4">
        <v>222</v>
      </c>
    </row>
    <row r="8" spans="1:3">
      <c t="s" r="A8" s="3">
        <v>219</v>
      </c>
    </row>
    <row r="9" spans="1:3">
      <c t="s" r="A9" s="4">
        <v>220</v>
      </c>
      <c t="n" r="B9" s="5">
        <v>60677</v>
      </c>
      <c t="n" r="C9" s="5">
        <v>54885</v>
      </c>
    </row>
    <row r="10" spans="1:3">
      <c t="s" r="A10" s="4">
        <v>223</v>
      </c>
    </row>
    <row r="11" spans="1:3">
      <c t="s" r="A11" s="3">
        <v>219</v>
      </c>
    </row>
    <row r="12" spans="1:3">
      <c t="s" r="A12" s="4">
        <v>220</v>
      </c>
      <c t="n" r="B12" s="5">
        <v>852</v>
      </c>
      <c t="n" r="C12" s="5">
        <v>1794</v>
      </c>
    </row>
    <row r="13" spans="1:3">
      <c t="s" r="A13" s="4">
        <v>224</v>
      </c>
    </row>
    <row r="14" spans="1:3">
      <c t="s" r="A14" s="3">
        <v>219</v>
      </c>
    </row>
    <row r="15" spans="1:3">
      <c t="s" r="A15" s="4">
        <v>220</v>
      </c>
      <c t="n" r="B15" s="5">
        <v>852</v>
      </c>
      <c t="n" r="C15" s="5">
        <v>1794</v>
      </c>
    </row>
    <row r="16" spans="1:3">
      <c t="s" r="A16" s="4">
        <v>205</v>
      </c>
    </row>
    <row r="17" spans="1:3">
      <c t="s" r="A17" s="3">
        <v>219</v>
      </c>
    </row>
    <row r="18" spans="1:3">
      <c t="s" r="A18" s="4">
        <v>220</v>
      </c>
      <c t="n" r="B18" s="5">
        <v>60677</v>
      </c>
      <c t="n" r="C18" s="5">
        <v>54885</v>
      </c>
    </row>
    <row r="19" spans="1:3">
      <c t="s" r="A19" s="4">
        <v>225</v>
      </c>
    </row>
    <row r="20" spans="1:3">
      <c t="s" r="A20" s="3">
        <v>219</v>
      </c>
    </row>
    <row r="21" spans="1:3">
      <c t="s" r="A21" s="4">
        <v>220</v>
      </c>
      <c t="n" r="B21" s="7">
        <v>60677</v>
      </c>
      <c t="n" r="C21" s="7">
        <v>548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5</v>
      </c>
      <c t="s" r="B1" s="2">
        <v>2</v>
      </c>
      <c t="s" r="C1" s="2">
        <v>25</v>
      </c>
    </row>
    <row r="2" spans="1:3">
      <c t="s" r="A2" s="3">
        <v>56</v>
      </c>
    </row>
    <row r="3" spans="1:3">
      <c t="s" r="A3" s="4">
        <v>57</v>
      </c>
      <c t="n" r="B3" s="8">
        <v>0.01</v>
      </c>
      <c t="n" r="C3" s="8">
        <v>0.01</v>
      </c>
    </row>
    <row r="4" spans="1:3">
      <c t="s" r="A4" s="4">
        <v>58</v>
      </c>
      <c t="n" r="B4" s="5">
        <v>500000</v>
      </c>
      <c t="n" r="C4" s="5">
        <v>500000</v>
      </c>
    </row>
    <row r="5" spans="1:3">
      <c t="s" r="A5" s="4">
        <v>59</v>
      </c>
      <c t="n" r="B5" s="5">
        <v>0</v>
      </c>
      <c t="n" r="C5" s="5">
        <v>0</v>
      </c>
    </row>
    <row r="6" spans="1:3">
      <c t="s" r="A6" s="4">
        <v>60</v>
      </c>
      <c t="n" r="B6" s="5">
        <v>0</v>
      </c>
      <c t="n" r="C6" s="5">
        <v>0</v>
      </c>
    </row>
    <row r="7" spans="1:3">
      <c t="s" r="A7" s="4">
        <v>61</v>
      </c>
      <c t="n" r="B7" s="8">
        <v>0.01</v>
      </c>
      <c t="n" r="C7" s="8">
        <v>0.01</v>
      </c>
    </row>
    <row r="8" spans="1:3">
      <c t="s" r="A8" s="4">
        <v>62</v>
      </c>
      <c t="n" r="B8" s="5">
        <v>125000000</v>
      </c>
      <c t="n" r="C8" s="5">
        <v>125000000</v>
      </c>
    </row>
    <row r="9" spans="1:3">
      <c t="s" r="A9" s="4">
        <v>63</v>
      </c>
      <c t="n" r="B9" s="5">
        <v>20983000</v>
      </c>
      <c t="n" r="C9" s="5">
        <v>20856000</v>
      </c>
    </row>
    <row r="10" spans="1:3">
      <c t="s" r="A10" s="4">
        <v>64</v>
      </c>
      <c t="n" r="B10" s="5">
        <v>17955000</v>
      </c>
      <c t="n" r="C10" s="5">
        <v>18153000</v>
      </c>
    </row>
    <row r="11" spans="1:3">
      <c t="s" r="A11" s="4">
        <v>65</v>
      </c>
      <c t="n" r="B11" s="5">
        <v>3028000</v>
      </c>
      <c t="n" r="C11" s="5">
        <v>27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26</v>
      </c>
      <c t="s" r="B1" s="2">
        <v>1</v>
      </c>
    </row>
    <row r="2" spans="1:4">
      <c t="s" r="B2" s="2">
        <v>2</v>
      </c>
      <c t="s" r="C2" s="2">
        <v>68</v>
      </c>
      <c t="s" r="D2" s="2">
        <v>25</v>
      </c>
    </row>
    <row r="3" spans="1:4">
      <c t="s" r="A3" s="3">
        <v>227</v>
      </c>
    </row>
    <row r="4" spans="1:4">
      <c t="s" r="A4" s="4">
        <v>228</v>
      </c>
      <c t="n" r="B4" s="10">
        <v>3.7</v>
      </c>
      <c t="n" r="D4" s="10">
        <v>3.8</v>
      </c>
    </row>
    <row r="5" spans="1:4">
      <c t="s" r="A5" s="4">
        <v>229</v>
      </c>
      <c t="n" r="B5" s="11">
        <v>0.6</v>
      </c>
      <c t="n" r="D5" s="10">
        <v>0.7</v>
      </c>
    </row>
    <row r="6" spans="1:4">
      <c t="s" r="A6" s="4">
        <v>230</v>
      </c>
      <c t="n" r="B6" s="10">
        <v>0.1</v>
      </c>
      <c t="n" r="C6" s="10">
        <v>1.4</v>
      </c>
    </row>
    <row r="7" spans="1:4">
      <c t="s" r="A7" s="4">
        <v>231</v>
      </c>
    </row>
    <row r="8" spans="1:4">
      <c t="s" r="A8" s="3">
        <v>227</v>
      </c>
    </row>
    <row r="9" spans="1:4">
      <c t="s" r="A9" s="4">
        <v>232</v>
      </c>
      <c t="s" r="B9" s="4">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234</v>
      </c>
      <c t="s" r="B1" s="2">
        <v>67</v>
      </c>
      <c t="s" r="F1" s="2">
        <v>1</v>
      </c>
      <c t="s" r="H1" s="2">
        <v>235</v>
      </c>
    </row>
    <row r="2" spans="1:8">
      <c t="s" r="B2" s="2">
        <v>2</v>
      </c>
      <c t="s" r="C2" s="2">
        <v>236</v>
      </c>
      <c t="s" r="D2" s="2">
        <v>68</v>
      </c>
      <c t="s" r="E2" s="2">
        <v>237</v>
      </c>
      <c t="s" r="F2" s="2">
        <v>2</v>
      </c>
      <c t="s" r="G2" s="2">
        <v>68</v>
      </c>
      <c t="s" r="H2" s="2">
        <v>25</v>
      </c>
    </row>
    <row r="3" spans="1:8">
      <c t="s" r="A3" s="3">
        <v>238</v>
      </c>
    </row>
    <row r="4" spans="1:8">
      <c t="s" r="A4" s="4">
        <v>239</v>
      </c>
      <c t="s" r="C4" s="4">
        <v>240</v>
      </c>
      <c t="s" r="H4" s="4">
        <v>241</v>
      </c>
    </row>
    <row r="5" spans="1:8">
      <c t="s" r="A5" s="4">
        <v>242</v>
      </c>
      <c t="n" r="D5" s="7">
        <v>1000</v>
      </c>
      <c t="n" r="E5" s="7">
        <v>800</v>
      </c>
      <c t="n" r="F5" s="7">
        <v>3200</v>
      </c>
      <c t="n" r="H5" s="7">
        <v>1800</v>
      </c>
    </row>
    <row r="6" spans="1:8">
      <c t="s" r="A6" s="4">
        <v>243</v>
      </c>
      <c t="n" r="B6" s="7">
        <v>-200</v>
      </c>
    </row>
    <row r="7" spans="1:8">
      <c t="s" r="A7" s="4">
        <v>79</v>
      </c>
      <c t="n" r="B7" s="5">
        <v>81</v>
      </c>
      <c t="n" r="D7" s="7">
        <v>1039</v>
      </c>
      <c t="n" r="F7" s="7">
        <v>3505</v>
      </c>
      <c t="n" r="G7" s="7">
        <v>1888</v>
      </c>
    </row>
    <row r="8" spans="1:8">
      <c t="s" r="A8" s="4">
        <v>244</v>
      </c>
    </row>
    <row r="9" spans="1:8">
      <c t="s" r="A9" s="3">
        <v>238</v>
      </c>
    </row>
    <row r="10" spans="1:8">
      <c t="s" r="A10" s="4">
        <v>245</v>
      </c>
      <c t="s" r="F10" s="4">
        <v>233</v>
      </c>
    </row>
    <row r="11" spans="1:8">
      <c t="s" r="A11" s="4">
        <v>246</v>
      </c>
    </row>
    <row r="12" spans="1:8">
      <c t="s" r="A12" s="3">
        <v>238</v>
      </c>
    </row>
    <row r="13" spans="1:8">
      <c t="s" r="A13" s="4">
        <v>245</v>
      </c>
      <c t="s" r="F13" s="4">
        <v>247</v>
      </c>
    </row>
    <row r="14" spans="1:8">
      <c t="s" r="A14" s="4">
        <v>248</v>
      </c>
    </row>
    <row r="15" spans="1:8">
      <c t="s" r="A15" s="3">
        <v>238</v>
      </c>
    </row>
    <row r="16" spans="1:8">
      <c t="s" r="A16" s="4">
        <v>79</v>
      </c>
      <c t="n" r="B16" s="7">
        <v>300</v>
      </c>
      <c t="n" r="F16" s="7">
        <v>332</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9</v>
      </c>
      <c t="s" r="B1" s="2">
        <v>67</v>
      </c>
      <c t="s" r="D1" s="2">
        <v>1</v>
      </c>
    </row>
    <row r="2" spans="1:5">
      <c t="s" r="B2" s="2">
        <v>2</v>
      </c>
      <c t="s" r="C2" s="2">
        <v>68</v>
      </c>
      <c t="s" r="D2" s="2">
        <v>2</v>
      </c>
      <c t="s" r="E2" s="2">
        <v>68</v>
      </c>
    </row>
    <row r="3" spans="1:5">
      <c t="s" r="A3" s="3">
        <v>238</v>
      </c>
    </row>
    <row r="4" spans="1:5">
      <c t="s" r="A4" s="4">
        <v>250</v>
      </c>
      <c t="n" r="D4" s="7">
        <v>118</v>
      </c>
    </row>
    <row r="5" spans="1:5">
      <c t="s" r="A5" s="4">
        <v>251</v>
      </c>
      <c t="n" r="B5" s="7">
        <v>81</v>
      </c>
      <c t="n" r="C5" s="7">
        <v>1039</v>
      </c>
      <c t="n" r="D5" s="5">
        <v>3505</v>
      </c>
      <c t="n" r="E5" s="7">
        <v>1888</v>
      </c>
    </row>
    <row r="6" spans="1:5">
      <c t="s" r="A6" s="4">
        <v>252</v>
      </c>
      <c t="n" r="D6" s="5">
        <v>-2768</v>
      </c>
    </row>
    <row r="7" spans="1:5">
      <c t="s" r="A7" s="4">
        <v>253</v>
      </c>
      <c t="n" r="D7" s="5">
        <v>-318</v>
      </c>
    </row>
    <row r="8" spans="1:5">
      <c t="s" r="A8" s="4">
        <v>254</v>
      </c>
      <c t="n" r="B8" s="5">
        <v>537</v>
      </c>
      <c t="n" r="D8" s="5">
        <v>537</v>
      </c>
    </row>
    <row r="9" spans="1:5">
      <c t="s" r="A9" s="4">
        <v>255</v>
      </c>
    </row>
    <row r="10" spans="1:5">
      <c t="s" r="A10" s="3">
        <v>238</v>
      </c>
    </row>
    <row r="11" spans="1:5">
      <c t="s" r="A11" s="4">
        <v>250</v>
      </c>
      <c t="n" r="D11" s="5">
        <v>118</v>
      </c>
    </row>
    <row r="12" spans="1:5">
      <c t="s" r="A12" s="4">
        <v>251</v>
      </c>
      <c t="n" r="D12" s="5">
        <v>3173</v>
      </c>
    </row>
    <row r="13" spans="1:5">
      <c t="s" r="A13" s="4">
        <v>252</v>
      </c>
      <c t="n" r="D13" s="5">
        <v>-2768</v>
      </c>
    </row>
    <row r="14" spans="1:5">
      <c t="s" r="A14" s="4">
        <v>254</v>
      </c>
      <c t="n" r="B14" s="5">
        <v>523</v>
      </c>
      <c t="n" r="D14" s="5">
        <v>523</v>
      </c>
    </row>
    <row r="15" spans="1:5">
      <c t="s" r="A15" s="4">
        <v>248</v>
      </c>
    </row>
    <row r="16" spans="1:5">
      <c t="s" r="A16" s="3">
        <v>238</v>
      </c>
    </row>
    <row r="17" spans="1:5">
      <c t="s" r="A17" s="4">
        <v>251</v>
      </c>
      <c t="n" r="B17" s="5">
        <v>300</v>
      </c>
      <c t="n" r="D17" s="5">
        <v>332</v>
      </c>
    </row>
    <row r="18" spans="1:5">
      <c t="s" r="A18" s="4">
        <v>253</v>
      </c>
      <c t="n" r="D18" s="5">
        <v>-318</v>
      </c>
    </row>
    <row r="19" spans="1:5">
      <c t="s" r="A19" s="4">
        <v>254</v>
      </c>
      <c t="n" r="B19" s="7">
        <v>14</v>
      </c>
      <c t="n" r="D19" s="7">
        <v>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6</v>
      </c>
      <c t="s" r="B1" s="2">
        <v>67</v>
      </c>
      <c t="s" r="D1" s="2">
        <v>1</v>
      </c>
    </row>
    <row r="2" spans="1:5">
      <c t="s" r="B2" s="2">
        <v>2</v>
      </c>
      <c t="s" r="C2" s="2">
        <v>68</v>
      </c>
      <c t="s" r="D2" s="2">
        <v>2</v>
      </c>
      <c t="s" r="E2" s="2">
        <v>68</v>
      </c>
    </row>
    <row r="3" spans="1:5">
      <c t="s" r="A3" s="3">
        <v>142</v>
      </c>
    </row>
    <row r="4" spans="1:5">
      <c t="s" r="A4" s="4">
        <v>89</v>
      </c>
      <c t="n" r="B4" s="5">
        <v>18007</v>
      </c>
      <c t="n" r="C4" s="5">
        <v>18757</v>
      </c>
      <c t="n" r="D4" s="5">
        <v>18033</v>
      </c>
      <c t="n" r="E4" s="5">
        <v>19184</v>
      </c>
    </row>
    <row r="5" spans="1:5">
      <c t="s" r="A5" s="4">
        <v>257</v>
      </c>
      <c t="n" r="B5" s="5">
        <v>261</v>
      </c>
      <c t="n" r="C5" s="5">
        <v>287</v>
      </c>
      <c t="n" r="D5" s="5">
        <v>281</v>
      </c>
      <c t="n" r="E5" s="5">
        <v>295</v>
      </c>
    </row>
    <row r="6" spans="1:5">
      <c t="s" r="A6" s="4">
        <v>90</v>
      </c>
      <c t="n" r="B6" s="5">
        <v>18268</v>
      </c>
      <c t="n" r="C6" s="5">
        <v>19044</v>
      </c>
      <c t="n" r="D6" s="5">
        <v>18314</v>
      </c>
      <c t="n" r="E6" s="5">
        <v>19479</v>
      </c>
    </row>
    <row r="7" spans="1:5">
      <c t="s" r="A7" s="4">
        <v>258</v>
      </c>
      <c t="n" r="B7" s="5">
        <v>1012</v>
      </c>
      <c t="n" r="C7" s="5">
        <v>602</v>
      </c>
      <c t="n" r="D7" s="5">
        <v>852</v>
      </c>
      <c t="n" r="E7" s="5">
        <v>5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t="s" r="A1" s="1">
        <v>259</v>
      </c>
      <c t="s" r="B1" s="2">
        <v>211</v>
      </c>
    </row>
    <row r="2" spans="1:2">
      <c t="s" r="A2" s="3">
        <v>260</v>
      </c>
    </row>
    <row r="3" spans="1:2">
      <c t="s" r="A3" s="4">
        <v>261</v>
      </c>
      <c t="n" r="B3" s="5">
        <v>1954</v>
      </c>
    </row>
    <row r="4" spans="1:2">
      <c t="s" r="A4" s="4">
        <v>262</v>
      </c>
      <c t="n" r="B4" s="5">
        <v>52</v>
      </c>
    </row>
    <row r="5" spans="1:2">
      <c t="s" r="A5" s="4">
        <v>263</v>
      </c>
      <c t="n" r="B5" s="5">
        <v>-43</v>
      </c>
    </row>
    <row r="6" spans="1:2">
      <c t="s" r="A6" s="4">
        <v>264</v>
      </c>
      <c t="n" r="B6" s="5">
        <v>-70</v>
      </c>
    </row>
    <row r="7" spans="1:2">
      <c t="s" r="A7" s="4">
        <v>265</v>
      </c>
      <c t="n" r="B7" s="5">
        <v>1893</v>
      </c>
    </row>
    <row r="8" spans="1:2">
      <c t="s" r="A8" s="4">
        <v>266</v>
      </c>
      <c t="n" r="B8" s="5">
        <v>1026</v>
      </c>
    </row>
    <row r="9" spans="1:2">
      <c t="s" r="A9" s="4">
        <v>267</v>
      </c>
      <c t="n" r="B9" s="5">
        <v>1807</v>
      </c>
    </row>
    <row r="10" spans="1:2">
      <c t="s" r="A10" s="4">
        <v>268</v>
      </c>
      <c t="n" r="B10" s="8">
        <v>33.81</v>
      </c>
    </row>
    <row r="11" spans="1:2">
      <c t="s" r="A11" s="4">
        <v>269</v>
      </c>
      <c t="n" r="B11" s="12">
        <v>38.11</v>
      </c>
    </row>
    <row r="12" spans="1:2">
      <c t="s" r="A12" s="4">
        <v>270</v>
      </c>
      <c t="n" r="B12" s="12">
        <v>29.7</v>
      </c>
    </row>
    <row r="13" spans="1:2">
      <c t="s" r="A13" s="4">
        <v>271</v>
      </c>
      <c t="n" r="B13" s="12">
        <v>36.59</v>
      </c>
    </row>
    <row r="14" spans="1:2">
      <c t="s" r="A14" s="4">
        <v>272</v>
      </c>
      <c t="n" r="B14" s="12">
        <v>33.92</v>
      </c>
    </row>
    <row r="15" spans="1:2">
      <c t="s" r="A15" s="4">
        <v>273</v>
      </c>
      <c t="n" r="B15" s="12">
        <v>31.42</v>
      </c>
    </row>
    <row r="16" spans="1:2">
      <c t="s" r="A16" s="4">
        <v>274</v>
      </c>
      <c t="n" r="B16" s="8">
        <v>33.76</v>
      </c>
    </row>
    <row r="17" spans="1:2">
      <c t="s" r="A17" s="4">
        <v>275</v>
      </c>
      <c t="s" r="B17" s="4">
        <v>276</v>
      </c>
    </row>
    <row r="18" spans="1:2">
      <c t="s" r="A18" s="4">
        <v>277</v>
      </c>
      <c t="s" r="B18" s="4">
        <v>278</v>
      </c>
    </row>
    <row r="19" spans="1:2">
      <c t="s" r="A19" s="4">
        <v>279</v>
      </c>
      <c t="s" r="B19" s="4">
        <v>280</v>
      </c>
    </row>
    <row r="20" spans="1:2">
      <c t="s" r="A20" s="4">
        <v>281</v>
      </c>
      <c t="n" r="B20" s="7">
        <v>5516</v>
      </c>
    </row>
    <row r="21" spans="1:2">
      <c t="s" r="A21" s="4">
        <v>282</v>
      </c>
      <c t="n" r="B21" s="5">
        <v>4940</v>
      </c>
    </row>
    <row r="22" spans="1:2">
      <c t="s" r="A22" s="4">
        <v>283</v>
      </c>
      <c t="n" r="B22" s="7">
        <v>54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r="A1" s="1">
        <v>284</v>
      </c>
      <c t="s" r="B1" s="2">
        <v>211</v>
      </c>
    </row>
    <row r="2" spans="1:2">
      <c t="s" r="A2" s="3">
        <v>285</v>
      </c>
    </row>
    <row r="3" spans="1:2">
      <c t="s" r="A3" s="4">
        <v>286</v>
      </c>
      <c t="n" r="B3" s="5">
        <v>433</v>
      </c>
    </row>
    <row r="4" spans="1:2">
      <c t="s" r="A4" s="4">
        <v>262</v>
      </c>
      <c t="n" r="B4" s="5">
        <v>23</v>
      </c>
    </row>
    <row r="5" spans="1:2">
      <c t="s" r="A5" s="4">
        <v>287</v>
      </c>
      <c t="n" r="B5" s="5">
        <v>-84</v>
      </c>
    </row>
    <row r="6" spans="1:2">
      <c t="s" r="A6" s="4">
        <v>264</v>
      </c>
      <c t="n" r="B6" s="5">
        <v>-25</v>
      </c>
    </row>
    <row r="7" spans="1:2">
      <c t="s" r="A7" s="4">
        <v>288</v>
      </c>
      <c t="n" r="B7" s="5">
        <v>347</v>
      </c>
    </row>
    <row r="8" spans="1:2">
      <c t="s" r="A8" s="4">
        <v>289</v>
      </c>
      <c t="n" r="B8" s="8">
        <v>35.64</v>
      </c>
    </row>
    <row r="9" spans="1:2">
      <c t="s" r="A9" s="4">
        <v>290</v>
      </c>
      <c t="n" r="B9" s="12">
        <v>32.99</v>
      </c>
    </row>
    <row r="10" spans="1:2">
      <c t="s" r="A10" s="4">
        <v>291</v>
      </c>
      <c t="n" r="B10" s="12">
        <v>34.39</v>
      </c>
    </row>
    <row r="11" spans="1:2">
      <c t="s" r="A11" s="4">
        <v>292</v>
      </c>
      <c t="n" r="B11" s="12">
        <v>35.68</v>
      </c>
    </row>
    <row r="12" spans="1:2">
      <c t="s" r="A12" s="4">
        <v>293</v>
      </c>
      <c t="n" r="B12" s="8">
        <v>35.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67</v>
      </c>
      <c t="s" r="D1" s="2">
        <v>1</v>
      </c>
    </row>
    <row r="2" spans="1:5">
      <c t="s" r="B2" s="2">
        <v>2</v>
      </c>
      <c t="s" r="C2" s="2">
        <v>68</v>
      </c>
      <c t="s" r="D2" s="2">
        <v>2</v>
      </c>
      <c t="s" r="E2" s="2">
        <v>68</v>
      </c>
    </row>
    <row r="3" spans="1:5">
      <c t="s" r="A3" s="3">
        <v>295</v>
      </c>
    </row>
    <row r="4" spans="1:5">
      <c t="s" r="A4" s="4">
        <v>296</v>
      </c>
      <c t="n" r="B4" s="7">
        <v>1475</v>
      </c>
      <c t="n" r="C4" s="7">
        <v>1218</v>
      </c>
      <c t="n" r="D4" s="7">
        <v>3661</v>
      </c>
      <c t="n" r="E4" s="7">
        <v>3165</v>
      </c>
    </row>
    <row r="5" spans="1:5">
      <c t="s" r="A5" s="4">
        <v>297</v>
      </c>
    </row>
    <row r="6" spans="1:5">
      <c t="s" r="A6" s="3">
        <v>295</v>
      </c>
    </row>
    <row r="7" spans="1:5">
      <c t="s" r="A7" s="4">
        <v>296</v>
      </c>
      <c t="n" r="B7" s="5">
        <v>798</v>
      </c>
      <c t="n" r="C7" s="5">
        <v>798</v>
      </c>
      <c t="n" r="D7" s="5">
        <v>2035</v>
      </c>
      <c t="n" r="E7" s="5">
        <v>1871</v>
      </c>
    </row>
    <row r="8" spans="1:5">
      <c t="s" r="A8" s="4">
        <v>298</v>
      </c>
    </row>
    <row r="9" spans="1:5">
      <c t="s" r="A9" s="3">
        <v>295</v>
      </c>
    </row>
    <row r="10" spans="1:5">
      <c t="s" r="A10" s="4">
        <v>296</v>
      </c>
      <c t="n" r="B10" s="5">
        <v>89</v>
      </c>
      <c t="n" r="C10" s="5">
        <v>127</v>
      </c>
      <c t="n" r="D10" s="5">
        <v>423</v>
      </c>
      <c t="n" r="E10" s="5">
        <v>465</v>
      </c>
    </row>
    <row r="11" spans="1:5">
      <c t="s" r="A11" s="4">
        <v>299</v>
      </c>
    </row>
    <row r="12" spans="1:5">
      <c t="s" r="A12" s="3">
        <v>295</v>
      </c>
    </row>
    <row r="13" spans="1:5">
      <c t="s" r="A13" s="4">
        <v>296</v>
      </c>
      <c t="n" r="B13" s="7">
        <v>588</v>
      </c>
      <c t="n" r="C13" s="7">
        <v>293</v>
      </c>
      <c t="n" r="D13" s="7">
        <v>1203</v>
      </c>
      <c t="n" r="E13" s="7">
        <v>8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t="s" r="A1" s="1">
        <v>300</v>
      </c>
      <c t="s" r="B1" s="2">
        <v>67</v>
      </c>
      <c t="s" r="D1" s="2">
        <v>1</v>
      </c>
    </row>
    <row r="2" spans="1:5">
      <c t="s" r="B2" s="2">
        <v>2</v>
      </c>
      <c t="s" r="C2" s="2">
        <v>68</v>
      </c>
      <c t="s" r="D2" s="2">
        <v>2</v>
      </c>
      <c t="s" r="E2" s="2">
        <v>68</v>
      </c>
    </row>
    <row r="3" spans="1:5">
      <c t="s" r="A3" s="4">
        <v>301</v>
      </c>
    </row>
    <row r="4" spans="1:5">
      <c t="s" r="A4" s="3">
        <v>285</v>
      </c>
    </row>
    <row r="5" spans="1:5">
      <c t="s" r="A5" s="4">
        <v>302</v>
      </c>
      <c t="s" r="B5" s="4">
        <v>303</v>
      </c>
      <c t="s" r="C5" s="4">
        <v>304</v>
      </c>
      <c t="s" r="D5" s="4">
        <v>305</v>
      </c>
      <c t="s" r="E5" s="4">
        <v>306</v>
      </c>
    </row>
    <row r="6" spans="1:5">
      <c t="s" r="A6" s="4">
        <v>307</v>
      </c>
      <c t="s" r="B6" s="4">
        <v>308</v>
      </c>
      <c t="s" r="C6" s="4">
        <v>308</v>
      </c>
      <c t="s" r="D6" s="4">
        <v>308</v>
      </c>
      <c t="s" r="E6" s="4">
        <v>308</v>
      </c>
    </row>
    <row r="7" spans="1:5">
      <c t="s" r="A7" s="4">
        <v>309</v>
      </c>
      <c t="s" r="B7" s="4">
        <v>310</v>
      </c>
      <c t="s" r="C7" s="4">
        <v>310</v>
      </c>
      <c t="s" r="D7" s="4">
        <v>310</v>
      </c>
      <c t="s" r="E7" s="4">
        <v>310</v>
      </c>
    </row>
    <row r="8" spans="1:5">
      <c t="s" r="A8" s="4">
        <v>311</v>
      </c>
      <c t="s" r="B8" s="4">
        <v>312</v>
      </c>
      <c t="s" r="C8" s="4">
        <v>313</v>
      </c>
      <c t="s" r="D8" s="4">
        <v>312</v>
      </c>
      <c t="s" r="E8" s="4">
        <v>313</v>
      </c>
    </row>
    <row r="9" spans="1:5">
      <c t="s" r="A9" s="4">
        <v>314</v>
      </c>
      <c t="n" r="B9" s="8">
        <v>6.8</v>
      </c>
      <c t="n" r="C9" s="8">
        <v>8.67</v>
      </c>
      <c t="n" r="D9" s="8">
        <v>7.38</v>
      </c>
      <c t="n" r="E9" s="8">
        <v>8.76</v>
      </c>
    </row>
    <row r="10" spans="1:5">
      <c t="s" r="A10" s="4">
        <v>315</v>
      </c>
    </row>
    <row r="11" spans="1:5">
      <c t="s" r="A11" s="3">
        <v>285</v>
      </c>
    </row>
    <row r="12" spans="1:5">
      <c t="s" r="A12" s="4">
        <v>302</v>
      </c>
      <c t="s" r="B12" s="4">
        <v>316</v>
      </c>
      <c t="s" r="C12" s="4">
        <v>317</v>
      </c>
      <c t="s" r="D12" s="4">
        <v>316</v>
      </c>
      <c t="s" r="E12" s="4">
        <v>317</v>
      </c>
    </row>
    <row r="13" spans="1:5">
      <c t="s" r="A13" s="4">
        <v>307</v>
      </c>
      <c t="s" r="B13" s="4">
        <v>308</v>
      </c>
      <c t="s" r="C13" s="4">
        <v>308</v>
      </c>
      <c t="s" r="D13" s="4">
        <v>308</v>
      </c>
      <c t="s" r="E13" s="4">
        <v>308</v>
      </c>
    </row>
    <row r="14" spans="1:5">
      <c t="s" r="A14" s="4">
        <v>309</v>
      </c>
      <c t="s" r="B14" s="4">
        <v>318</v>
      </c>
      <c t="s" r="C14" s="4">
        <v>318</v>
      </c>
      <c t="s" r="D14" s="4">
        <v>318</v>
      </c>
      <c t="s" r="E14" s="4">
        <v>318</v>
      </c>
    </row>
    <row r="15" spans="1:5">
      <c t="s" r="A15" s="4">
        <v>311</v>
      </c>
      <c t="s" r="B15" s="4">
        <v>319</v>
      </c>
      <c t="s" r="C15" s="4">
        <v>312</v>
      </c>
      <c t="s" r="D15" s="4">
        <v>319</v>
      </c>
      <c t="s" r="E15" s="4">
        <v>312</v>
      </c>
    </row>
    <row r="16" spans="1:5">
      <c t="s" r="A16" s="4">
        <v>314</v>
      </c>
      <c t="n" r="B16" s="8">
        <v>7.93</v>
      </c>
      <c t="n" r="C16" s="8">
        <v>7.81</v>
      </c>
      <c t="n" r="D16" s="8">
        <v>7.93</v>
      </c>
      <c t="n" r="E16" s="8">
        <v>7.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5"/>
    <col customWidth="1" max="8" min="8" width="14"/>
    <col customWidth="1" max="9" min="9" width="14"/>
  </cols>
  <sheetData>
    <row r="1" spans="1:9">
      <c t="s" r="A1" s="1">
        <v>320</v>
      </c>
      <c t="s" r="B1" s="2">
        <v>321</v>
      </c>
      <c t="s" r="C1" s="2">
        <v>67</v>
      </c>
      <c t="s" r="G1" s="2">
        <v>1</v>
      </c>
    </row>
    <row r="2" spans="1:9">
      <c t="s" r="B2" s="2">
        <v>3</v>
      </c>
      <c t="s" r="C2" s="2">
        <v>2</v>
      </c>
      <c t="s" r="D2" s="2">
        <v>236</v>
      </c>
      <c t="s" r="E2" s="2">
        <v>68</v>
      </c>
      <c t="s" r="F2" s="2">
        <v>237</v>
      </c>
      <c t="s" r="G2" s="2">
        <v>2</v>
      </c>
      <c t="s" r="H2" s="2">
        <v>68</v>
      </c>
      <c t="s" r="I2" s="2">
        <v>322</v>
      </c>
    </row>
    <row r="3" spans="1:9">
      <c t="s" r="A3" s="3">
        <v>285</v>
      </c>
    </row>
    <row r="4" spans="1:9">
      <c t="s" r="A4" s="4">
        <v>323</v>
      </c>
      <c t="n" r="C4" s="8">
        <v>0.17</v>
      </c>
      <c t="n" r="D4" s="8">
        <v>0.17</v>
      </c>
      <c t="n" r="E4" s="8">
        <v>0.16</v>
      </c>
      <c t="n" r="F4" s="8">
        <v>0.16</v>
      </c>
    </row>
    <row r="5" spans="1:9">
      <c t="s" r="A5" s="4">
        <v>324</v>
      </c>
      <c t="n" r="G5" s="7">
        <v>6100000</v>
      </c>
      <c t="n" r="H5" s="7">
        <v>6100000</v>
      </c>
    </row>
    <row r="6" spans="1:9">
      <c t="s" r="A6" s="4">
        <v>91</v>
      </c>
      <c t="n" r="C6" s="8">
        <v>0.17</v>
      </c>
      <c t="n" r="E6" s="8">
        <v>0.16</v>
      </c>
      <c t="n" r="G6" s="8">
        <v>0.34</v>
      </c>
      <c t="n" r="H6" s="8">
        <v>0.32</v>
      </c>
    </row>
    <row r="7" spans="1:9">
      <c t="s" r="A7" s="4">
        <v>325</v>
      </c>
      <c t="n" r="I7" s="7">
        <v>25000000</v>
      </c>
    </row>
    <row r="8" spans="1:9">
      <c t="s" r="A8" s="4">
        <v>326</v>
      </c>
      <c t="n" r="C8" s="7">
        <v>435000000</v>
      </c>
      <c t="n" r="G8" s="7">
        <v>435000000</v>
      </c>
    </row>
    <row r="9" spans="1:9">
      <c t="s" r="A9" s="4">
        <v>327</v>
      </c>
      <c t="n" r="C9" s="11">
        <v>0.2</v>
      </c>
      <c t="n" r="E9" s="11">
        <v>0.7</v>
      </c>
      <c t="n" r="G9" s="11">
        <v>0.3</v>
      </c>
      <c t="n" r="H9" s="11">
        <v>1.5</v>
      </c>
    </row>
    <row r="10" spans="1:9">
      <c t="s" r="A10" s="4">
        <v>328</v>
      </c>
      <c t="n" r="C10" s="7">
        <v>6100000</v>
      </c>
      <c t="n" r="E10" s="7">
        <v>25200000</v>
      </c>
      <c t="n" r="G10" s="7">
        <v>11800000</v>
      </c>
      <c t="n" r="H10" s="7">
        <v>54900000</v>
      </c>
    </row>
    <row r="11" spans="1:9">
      <c t="s" r="A11" s="4">
        <v>329</v>
      </c>
      <c t="n" r="C11" s="11">
        <v>14.7</v>
      </c>
      <c t="n" r="G11" s="11">
        <v>14.7</v>
      </c>
    </row>
    <row r="12" spans="1:9">
      <c t="s" r="A12" s="4">
        <v>330</v>
      </c>
      <c t="n" r="G12" s="7">
        <v>414000000</v>
      </c>
    </row>
    <row r="13" spans="1:9">
      <c t="s" r="A13" s="4">
        <v>331</v>
      </c>
    </row>
    <row r="14" spans="1:9">
      <c t="s" r="A14" s="3">
        <v>285</v>
      </c>
    </row>
    <row r="15" spans="1:9">
      <c t="s" r="A15" s="4">
        <v>91</v>
      </c>
      <c t="n" r="B15" s="8">
        <v>0.17</v>
      </c>
    </row>
    <row r="16" spans="1:9">
      <c t="s" r="A16" s="4">
        <v>332</v>
      </c>
      <c t="s" r="B16" s="4">
        <v>333</v>
      </c>
    </row>
    <row r="17" spans="1:9">
      <c t="s" r="A17" s="4">
        <v>334</v>
      </c>
      <c t="s" r="B17" s="4">
        <v>335</v>
      </c>
    </row>
    <row r="18" spans="1:9">
      <c t="s" r="A18" s="4">
        <v>325</v>
      </c>
      <c t="n" r="B18" s="7">
        <v>25000000</v>
      </c>
    </row>
  </sheetData>
  <mergeCells count="3">
    <mergeCell ref="A1:A2"/>
    <mergeCell ref="C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t="s" r="A1" s="1">
        <v>336</v>
      </c>
      <c t="s" r="B1" s="2">
        <v>67</v>
      </c>
      <c t="s" r="D1" s="2">
        <v>1</v>
      </c>
      <c t="s" r="F1" s="2">
        <v>235</v>
      </c>
    </row>
    <row r="2" spans="1:6">
      <c t="s" r="B2" s="2">
        <v>2</v>
      </c>
      <c t="s" r="C2" s="2">
        <v>68</v>
      </c>
      <c t="s" r="D2" s="2">
        <v>2</v>
      </c>
      <c t="s" r="E2" s="2">
        <v>68</v>
      </c>
      <c t="s" r="F2" s="2">
        <v>25</v>
      </c>
    </row>
    <row r="3" spans="1:6">
      <c t="s" r="A3" s="3">
        <v>337</v>
      </c>
    </row>
    <row r="4" spans="1:6">
      <c t="s" r="A4" s="4">
        <v>338</v>
      </c>
      <c t="n" r="B4" s="7">
        <v>4254</v>
      </c>
      <c t="n" r="C4" s="7">
        <v>2913</v>
      </c>
      <c t="n" r="D4" s="7">
        <v>4026</v>
      </c>
      <c t="n" r="E4" s="7">
        <v>2972</v>
      </c>
    </row>
    <row r="5" spans="1:6">
      <c t="s" r="A5" s="4">
        <v>339</v>
      </c>
      <c t="s" r="D5" s="4">
        <v>340</v>
      </c>
      <c t="s" r="E5" s="4">
        <v>341</v>
      </c>
    </row>
    <row r="6" spans="1:6">
      <c t="s" r="A6" s="4">
        <v>342</v>
      </c>
      <c t="n" r="D6" s="7">
        <v>300</v>
      </c>
    </row>
    <row r="7" spans="1:6">
      <c t="s" r="A7" s="4">
        <v>343</v>
      </c>
    </row>
    <row r="8" spans="1:6">
      <c t="s" r="A8" s="3">
        <v>337</v>
      </c>
    </row>
    <row r="9" spans="1:6">
      <c t="s" r="A9" s="4">
        <v>344</v>
      </c>
      <c t="n" r="F9" s="7">
        <v>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52604</v>
      </c>
      <c t="n" r="C4" s="7">
        <v>52322</v>
      </c>
      <c t="n" r="D4" s="7">
        <v>104462</v>
      </c>
      <c t="n" r="E4" s="7">
        <v>103115</v>
      </c>
    </row>
    <row r="5" spans="1:5">
      <c t="s" r="A5" s="4">
        <v>71</v>
      </c>
      <c t="n" r="B5" s="5">
        <v>30207</v>
      </c>
      <c t="n" r="C5" s="5">
        <v>30625</v>
      </c>
      <c t="n" r="D5" s="5">
        <v>53536</v>
      </c>
      <c t="n" r="E5" s="5">
        <v>52903</v>
      </c>
    </row>
    <row r="6" spans="1:5">
      <c t="s" r="A6" s="4">
        <v>72</v>
      </c>
      <c t="n" r="B6" s="5">
        <v>82811</v>
      </c>
      <c t="n" r="C6" s="5">
        <v>82947</v>
      </c>
      <c t="n" r="D6" s="5">
        <v>157998</v>
      </c>
      <c t="n" r="E6" s="5">
        <v>156018</v>
      </c>
    </row>
    <row r="7" spans="1:5">
      <c t="s" r="A7" s="3">
        <v>73</v>
      </c>
    </row>
    <row r="8" spans="1:5">
      <c t="s" r="A8" s="4">
        <v>74</v>
      </c>
      <c t="n" r="B8" s="5">
        <v>32560</v>
      </c>
      <c t="n" r="C8" s="5">
        <v>33558</v>
      </c>
      <c t="n" r="D8" s="5">
        <v>63321</v>
      </c>
      <c t="n" r="E8" s="5">
        <v>63038</v>
      </c>
    </row>
    <row r="9" spans="1:5">
      <c t="s" r="A9" s="4">
        <v>75</v>
      </c>
      <c t="n" r="B9" s="5">
        <v>28481</v>
      </c>
      <c t="n" r="C9" s="5">
        <v>28630</v>
      </c>
      <c t="n" r="D9" s="5">
        <v>58112</v>
      </c>
      <c t="n" r="E9" s="5">
        <v>58513</v>
      </c>
    </row>
    <row r="10" spans="1:5">
      <c t="s" r="A10" s="4">
        <v>76</v>
      </c>
      <c t="n" r="B10" s="5">
        <v>9276</v>
      </c>
      <c t="n" r="C10" s="5">
        <v>9815</v>
      </c>
      <c t="n" r="D10" s="5">
        <v>19034</v>
      </c>
      <c t="n" r="E10" s="5">
        <v>19342</v>
      </c>
    </row>
    <row r="11" spans="1:5">
      <c t="s" r="A11" s="4">
        <v>77</v>
      </c>
      <c t="n" r="B11" s="5">
        <v>2096</v>
      </c>
      <c t="n" r="C11" s="5">
        <v>2289</v>
      </c>
      <c t="n" r="D11" s="5">
        <v>4203</v>
      </c>
      <c t="n" r="E11" s="5">
        <v>5062</v>
      </c>
    </row>
    <row r="12" spans="1:5">
      <c t="s" r="A12" s="4">
        <v>78</v>
      </c>
      <c t="n" r="B12" s="5">
        <v>224</v>
      </c>
      <c t="n" r="C12" s="5">
        <v>536</v>
      </c>
      <c t="n" r="D12" s="5">
        <v>445</v>
      </c>
      <c t="n" r="E12" s="5">
        <v>1075</v>
      </c>
    </row>
    <row r="13" spans="1:5">
      <c t="s" r="A13" s="4">
        <v>79</v>
      </c>
      <c t="n" r="B13" s="5">
        <v>81</v>
      </c>
      <c t="n" r="C13" s="5">
        <v>1039</v>
      </c>
      <c t="n" r="D13" s="5">
        <v>3505</v>
      </c>
      <c t="n" r="E13" s="5">
        <v>1888</v>
      </c>
    </row>
    <row r="14" spans="1:5">
      <c t="s" r="A14" s="4">
        <v>80</v>
      </c>
      <c t="n" r="B14" s="5">
        <v>72718</v>
      </c>
      <c t="n" r="C14" s="5">
        <v>75867</v>
      </c>
      <c t="n" r="D14" s="5">
        <v>148620</v>
      </c>
      <c t="n" r="E14" s="5">
        <v>148918</v>
      </c>
    </row>
    <row r="15" spans="1:5">
      <c t="s" r="A15" s="4">
        <v>81</v>
      </c>
      <c t="n" r="B15" s="5">
        <v>10093</v>
      </c>
      <c t="n" r="C15" s="5">
        <v>7080</v>
      </c>
      <c t="n" r="D15" s="5">
        <v>9378</v>
      </c>
      <c t="n" r="E15" s="5">
        <v>7100</v>
      </c>
    </row>
    <row r="16" spans="1:5">
      <c t="s" r="A16" s="4">
        <v>82</v>
      </c>
      <c t="n" r="B16" s="5">
        <v>-99</v>
      </c>
      <c t="n" r="C16" s="5">
        <v>79</v>
      </c>
      <c t="n" r="D16" s="5">
        <v>183</v>
      </c>
      <c t="n" r="E16" s="5">
        <v>15</v>
      </c>
    </row>
    <row r="17" spans="1:5">
      <c t="s" r="A17" s="4">
        <v>83</v>
      </c>
      <c t="n" r="B17" s="5">
        <v>10</v>
      </c>
      <c t="n" r="C17" s="5">
        <v>43</v>
      </c>
      <c t="n" r="D17" s="5">
        <v>-9</v>
      </c>
      <c t="n" r="E17" s="5">
        <v>80</v>
      </c>
    </row>
    <row r="18" spans="1:5">
      <c t="s" r="A18" s="4">
        <v>84</v>
      </c>
      <c t="n" r="B18" s="5">
        <v>10004</v>
      </c>
      <c t="n" r="C18" s="5">
        <v>7202</v>
      </c>
      <c t="n" r="D18" s="5">
        <v>9552</v>
      </c>
      <c t="n" r="E18" s="5">
        <v>7195</v>
      </c>
    </row>
    <row r="19" spans="1:5">
      <c t="s" r="A19" s="4">
        <v>85</v>
      </c>
      <c t="n" r="B19" s="5">
        <v>4254</v>
      </c>
      <c t="n" r="C19" s="5">
        <v>2913</v>
      </c>
      <c t="n" r="D19" s="5">
        <v>4026</v>
      </c>
      <c t="n" r="E19" s="5">
        <v>2972</v>
      </c>
    </row>
    <row r="20" spans="1:5">
      <c t="s" r="A20" s="4">
        <v>86</v>
      </c>
      <c t="n" r="B20" s="7">
        <v>5750</v>
      </c>
      <c t="n" r="C20" s="7">
        <v>4289</v>
      </c>
      <c t="n" r="D20" s="7">
        <v>5526</v>
      </c>
      <c t="n" r="E20" s="7">
        <v>4223</v>
      </c>
    </row>
    <row r="21" spans="1:5">
      <c t="s" r="A21" s="4">
        <v>87</v>
      </c>
      <c t="n" r="B21" s="8">
        <v>0.32</v>
      </c>
      <c t="n" r="C21" s="8">
        <v>0.23</v>
      </c>
      <c t="n" r="D21" s="8">
        <v>0.31</v>
      </c>
      <c t="n" r="E21" s="8">
        <v>0.22</v>
      </c>
    </row>
    <row r="22" spans="1:5">
      <c t="s" r="A22" s="4">
        <v>88</v>
      </c>
      <c t="n" r="B22" s="8">
        <v>0.31</v>
      </c>
      <c t="n" r="C22" s="8">
        <v>0.23</v>
      </c>
      <c t="n" r="D22" s="8">
        <v>0.3</v>
      </c>
      <c t="n" r="E22" s="8">
        <v>0.22</v>
      </c>
    </row>
    <row r="23" spans="1:5">
      <c t="s" r="A23" s="4">
        <v>89</v>
      </c>
      <c t="n" r="B23" s="5">
        <v>18007</v>
      </c>
      <c t="n" r="C23" s="5">
        <v>18757</v>
      </c>
      <c t="n" r="D23" s="5">
        <v>18033</v>
      </c>
      <c t="n" r="E23" s="5">
        <v>19184</v>
      </c>
    </row>
    <row r="24" spans="1:5">
      <c t="s" r="A24" s="4">
        <v>90</v>
      </c>
      <c t="n" r="B24" s="5">
        <v>18268</v>
      </c>
      <c t="n" r="C24" s="5">
        <v>19044</v>
      </c>
      <c t="n" r="D24" s="5">
        <v>18314</v>
      </c>
      <c t="n" r="E24" s="5">
        <v>19479</v>
      </c>
    </row>
    <row r="25" spans="1:5">
      <c t="s" r="A25" s="4">
        <v>91</v>
      </c>
      <c t="n" r="B25" s="8">
        <v>0.17</v>
      </c>
      <c t="n" r="C25" s="8">
        <v>0.16</v>
      </c>
      <c t="n" r="D25" s="8">
        <v>0.34</v>
      </c>
      <c t="n" r="E25" s="8">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5</v>
      </c>
      <c t="s" r="B1" s="2">
        <v>67</v>
      </c>
      <c t="s" r="D1" s="2">
        <v>1</v>
      </c>
    </row>
    <row r="2" spans="1:5">
      <c t="s" r="B2" s="2">
        <v>2</v>
      </c>
      <c t="s" r="C2" s="2">
        <v>68</v>
      </c>
      <c t="s" r="D2" s="2">
        <v>2</v>
      </c>
      <c t="s" r="E2" s="2">
        <v>68</v>
      </c>
    </row>
    <row r="3" spans="1:5">
      <c t="s" r="A3" s="3">
        <v>346</v>
      </c>
    </row>
    <row r="4" spans="1:5">
      <c t="s" r="A4" s="4">
        <v>347</v>
      </c>
      <c t="n" r="B4" s="7">
        <v>52604</v>
      </c>
      <c t="n" r="C4" s="7">
        <v>52322</v>
      </c>
      <c t="n" r="D4" s="7">
        <v>104462</v>
      </c>
      <c t="n" r="E4" s="7">
        <v>103115</v>
      </c>
    </row>
    <row r="5" spans="1:5">
      <c t="s" r="A5" s="4">
        <v>348</v>
      </c>
      <c t="n" r="B5" s="5">
        <v>30207</v>
      </c>
      <c t="n" r="C5" s="5">
        <v>30625</v>
      </c>
      <c t="n" r="D5" s="5">
        <v>53536</v>
      </c>
      <c t="n" r="E5" s="5">
        <v>52903</v>
      </c>
    </row>
    <row r="6" spans="1:5">
      <c t="s" r="A6" s="4">
        <v>349</v>
      </c>
      <c t="n" r="B6" s="5">
        <v>82811</v>
      </c>
      <c t="n" r="C6" s="5">
        <v>82947</v>
      </c>
      <c t="n" r="D6" s="5">
        <v>157998</v>
      </c>
      <c t="n" r="E6" s="5">
        <v>156018</v>
      </c>
    </row>
    <row r="7" spans="1:5">
      <c t="s" r="A7" s="4">
        <v>350</v>
      </c>
      <c t="n" r="B7" s="5">
        <v>31113</v>
      </c>
      <c t="n" r="C7" s="5">
        <v>31731</v>
      </c>
      <c t="n" r="D7" s="5">
        <v>59370</v>
      </c>
      <c t="n" r="E7" s="5">
        <v>59734</v>
      </c>
    </row>
    <row r="8" spans="1:5">
      <c t="s" r="A8" s="4">
        <v>351</v>
      </c>
      <c t="n" r="B8" s="5">
        <v>51698</v>
      </c>
      <c t="n" r="C8" s="5">
        <v>51216</v>
      </c>
      <c t="n" r="D8" s="5">
        <v>98628</v>
      </c>
      <c t="n" r="E8" s="5">
        <v>96284</v>
      </c>
    </row>
    <row r="9" spans="1:5">
      <c t="s" r="A9" s="4">
        <v>352</v>
      </c>
      <c t="n" r="B9" s="5">
        <v>-41300</v>
      </c>
      <c t="n" r="C9" s="5">
        <v>-42561</v>
      </c>
      <c t="n" r="D9" s="5">
        <v>-85300</v>
      </c>
      <c t="n" r="E9" s="5">
        <v>-86221</v>
      </c>
    </row>
    <row r="10" spans="1:5">
      <c t="s" r="A10" s="4">
        <v>78</v>
      </c>
      <c t="n" r="B10" s="5">
        <v>-224</v>
      </c>
      <c t="n" r="C10" s="5">
        <v>-536</v>
      </c>
      <c t="n" r="D10" s="5">
        <v>-445</v>
      </c>
      <c t="n" r="E10" s="5">
        <v>-1075</v>
      </c>
    </row>
    <row r="11" spans="1:5">
      <c t="s" r="A11" s="4">
        <v>79</v>
      </c>
      <c t="n" r="B11" s="5">
        <v>-81</v>
      </c>
      <c t="n" r="C11" s="5">
        <v>-1039</v>
      </c>
      <c t="n" r="D11" s="5">
        <v>-3505</v>
      </c>
      <c t="n" r="E11" s="5">
        <v>-1888</v>
      </c>
    </row>
    <row r="12" spans="1:5">
      <c t="s" r="A12" s="4">
        <v>353</v>
      </c>
      <c t="n" r="B12" s="5">
        <v>-89</v>
      </c>
      <c t="n" r="C12" s="5">
        <v>122</v>
      </c>
      <c t="n" r="D12" s="5">
        <v>174</v>
      </c>
      <c t="n" r="E12" s="5">
        <v>95</v>
      </c>
    </row>
    <row r="13" spans="1:5">
      <c t="s" r="A13" s="4">
        <v>84</v>
      </c>
      <c t="n" r="B13" s="5">
        <v>10004</v>
      </c>
      <c t="n" r="C13" s="5">
        <v>7202</v>
      </c>
      <c t="n" r="D13" s="5">
        <v>9552</v>
      </c>
      <c t="n" r="E13" s="5">
        <v>7195</v>
      </c>
    </row>
    <row r="14" spans="1:5">
      <c t="s" r="A14" s="4">
        <v>354</v>
      </c>
    </row>
    <row r="15" spans="1:5">
      <c t="s" r="A15" s="3">
        <v>346</v>
      </c>
    </row>
    <row r="16" spans="1:5">
      <c t="s" r="A16" s="4">
        <v>347</v>
      </c>
      <c t="n" r="B16" s="5">
        <v>52604</v>
      </c>
      <c t="n" r="C16" s="5">
        <v>52322</v>
      </c>
      <c t="n" r="D16" s="5">
        <v>104462</v>
      </c>
      <c t="n" r="E16" s="5">
        <v>103115</v>
      </c>
    </row>
    <row r="17" spans="1:5">
      <c t="s" r="A17" s="4">
        <v>348</v>
      </c>
      <c t="n" r="B17" s="5">
        <v>8255</v>
      </c>
      <c t="n" r="C17" s="5">
        <v>9994</v>
      </c>
      <c t="n" r="D17" s="5">
        <v>10722</v>
      </c>
      <c t="n" r="E17" s="5">
        <v>12851</v>
      </c>
    </row>
    <row r="18" spans="1:5">
      <c t="s" r="A18" s="4">
        <v>349</v>
      </c>
      <c t="n" r="B18" s="5">
        <v>60859</v>
      </c>
      <c t="n" r="C18" s="5">
        <v>62316</v>
      </c>
      <c t="n" r="D18" s="5">
        <v>115184</v>
      </c>
      <c t="n" r="E18" s="5">
        <v>115966</v>
      </c>
    </row>
    <row r="19" spans="1:5">
      <c t="s" r="A19" s="4">
        <v>350</v>
      </c>
      <c t="n" r="B19" s="5">
        <v>11532</v>
      </c>
      <c t="n" r="C19" s="5">
        <v>11894</v>
      </c>
      <c t="n" r="D19" s="5">
        <v>19881</v>
      </c>
      <c t="n" r="E19" s="5">
        <v>20245</v>
      </c>
    </row>
    <row r="20" spans="1:5">
      <c t="s" r="A20" s="4">
        <v>351</v>
      </c>
      <c t="n" r="B20" s="5">
        <v>49327</v>
      </c>
      <c t="n" r="C20" s="5">
        <v>50422</v>
      </c>
      <c t="n" r="D20" s="5">
        <v>95303</v>
      </c>
      <c t="n" r="E20" s="5">
        <v>95721</v>
      </c>
    </row>
    <row r="21" spans="1:5">
      <c t="s" r="A21" s="4">
        <v>355</v>
      </c>
    </row>
    <row r="22" spans="1:5">
      <c t="s" r="A22" s="3">
        <v>346</v>
      </c>
    </row>
    <row r="23" spans="1:5">
      <c t="s" r="A23" s="4">
        <v>348</v>
      </c>
      <c t="n" r="B23" s="5">
        <v>11323</v>
      </c>
      <c t="n" r="C23" s="5">
        <v>12672</v>
      </c>
      <c t="n" r="D23" s="5">
        <v>21650</v>
      </c>
      <c t="n" r="E23" s="5">
        <v>26648</v>
      </c>
    </row>
    <row r="24" spans="1:5">
      <c t="s" r="A24" s="4">
        <v>349</v>
      </c>
      <c t="n" r="B24" s="5">
        <v>11323</v>
      </c>
      <c t="n" r="C24" s="5">
        <v>12672</v>
      </c>
      <c t="n" r="D24" s="5">
        <v>21650</v>
      </c>
      <c t="n" r="E24" s="5">
        <v>26648</v>
      </c>
    </row>
    <row r="25" spans="1:5">
      <c t="s" r="A25" s="4">
        <v>350</v>
      </c>
      <c t="n" r="B25" s="5">
        <v>12808</v>
      </c>
      <c t="n" r="C25" s="5">
        <v>13399</v>
      </c>
      <c t="n" r="D25" s="5">
        <v>25756</v>
      </c>
      <c t="n" r="E25" s="5">
        <v>27374</v>
      </c>
    </row>
    <row r="26" spans="1:5">
      <c t="s" r="A26" s="4">
        <v>351</v>
      </c>
      <c t="n" r="B26" s="5">
        <v>-1485</v>
      </c>
      <c t="n" r="C26" s="5">
        <v>-727</v>
      </c>
      <c t="n" r="D26" s="5">
        <v>-4106</v>
      </c>
      <c t="n" r="E26" s="5">
        <v>-726</v>
      </c>
    </row>
    <row r="27" spans="1:5">
      <c t="s" r="A27" s="4">
        <v>356</v>
      </c>
    </row>
    <row r="28" spans="1:5">
      <c t="s" r="A28" s="3">
        <v>346</v>
      </c>
    </row>
    <row r="29" spans="1:5">
      <c t="s" r="A29" s="4">
        <v>348</v>
      </c>
      <c t="n" r="B29" s="5">
        <v>10629</v>
      </c>
      <c t="n" r="C29" s="5">
        <v>7959</v>
      </c>
      <c t="n" r="D29" s="5">
        <v>21164</v>
      </c>
      <c t="n" r="E29" s="5">
        <v>13404</v>
      </c>
    </row>
    <row r="30" spans="1:5">
      <c t="s" r="A30" s="4">
        <v>349</v>
      </c>
      <c t="n" r="B30" s="5">
        <v>10629</v>
      </c>
      <c t="n" r="C30" s="5">
        <v>7959</v>
      </c>
      <c t="n" r="D30" s="5">
        <v>21164</v>
      </c>
      <c t="n" r="E30" s="5">
        <v>13404</v>
      </c>
    </row>
    <row r="31" spans="1:5">
      <c t="s" r="A31" s="4">
        <v>350</v>
      </c>
      <c t="n" r="B31" s="5">
        <v>6773</v>
      </c>
      <c t="n" r="C31" s="5">
        <v>6438</v>
      </c>
      <c t="n" r="D31" s="5">
        <v>13733</v>
      </c>
      <c t="n" r="E31" s="5">
        <v>12115</v>
      </c>
    </row>
    <row r="32" spans="1:5">
      <c t="s" r="A32" s="4">
        <v>351</v>
      </c>
      <c t="n" r="B32" s="7">
        <v>3856</v>
      </c>
      <c t="n" r="C32" s="7">
        <v>1521</v>
      </c>
      <c t="n" r="D32" s="7">
        <v>7431</v>
      </c>
      <c t="n" r="E32" s="7">
        <v>12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6"/>
    <col customWidth="1" max="3" min="3" width="9"/>
  </cols>
  <sheetData>
    <row r="1" spans="1:3">
      <c t="s" r="A1" s="1">
        <v>357</v>
      </c>
      <c t="s" r="B1" s="1">
        <v>358</v>
      </c>
      <c t="s" r="C1" s="2">
        <v>359</v>
      </c>
    </row>
    <row r="2" spans="1:3">
      <c t="s" r="A2" s="4">
        <v>360</v>
      </c>
    </row>
    <row r="3" spans="1:3">
      <c t="s" r="A3" s="4">
        <v>361</v>
      </c>
      <c t="s" r="B3" s="4">
        <v>362</v>
      </c>
      <c t="n" r="C3" s="7">
        <v>-74</v>
      </c>
    </row>
    <row r="4" spans="1:3">
      <c t="s" r="A4" s="4">
        <v>361</v>
      </c>
      <c t="s" r="B4" s="4">
        <v>362</v>
      </c>
      <c t="n" r="C4" s="5">
        <v>16</v>
      </c>
    </row>
    <row r="5" spans="1:3">
      <c t="s" r="A5" s="4">
        <v>361</v>
      </c>
      <c t="s" r="B5" s="4">
        <v>362</v>
      </c>
      <c t="n" r="C5" s="5">
        <v>24</v>
      </c>
    </row>
    <row r="6" spans="1:3">
      <c t="s" r="A6" s="4">
        <v>361</v>
      </c>
      <c t="s" r="B6" s="4">
        <v>362</v>
      </c>
      <c t="n" r="C6" s="5">
        <v>27</v>
      </c>
    </row>
    <row r="7" spans="1:3">
      <c t="s" r="A7" s="4">
        <v>197</v>
      </c>
    </row>
    <row r="8" spans="1:3">
      <c t="s" r="A8" s="4">
        <v>361</v>
      </c>
      <c t="s" r="B8" s="4">
        <v>362</v>
      </c>
      <c t="n" r="C8" s="5">
        <v>-1539</v>
      </c>
    </row>
    <row r="9" spans="1:3">
      <c t="s" r="A9" s="4">
        <v>361</v>
      </c>
      <c t="s" r="B9" s="4">
        <v>362</v>
      </c>
      <c t="n" r="C9" s="5">
        <v>-4539</v>
      </c>
    </row>
    <row r="10" spans="1:3">
      <c t="s" r="A10" s="4">
        <v>361</v>
      </c>
      <c t="s" r="B10" s="4">
        <v>362</v>
      </c>
      <c t="n" r="C10" s="5">
        <v>2438</v>
      </c>
    </row>
    <row r="11" spans="1:3">
      <c t="s" r="A11" s="4">
        <v>361</v>
      </c>
      <c t="s" r="B11" s="4">
        <v>362</v>
      </c>
      <c t="n" r="C11" s="7">
        <v>24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92</v>
      </c>
      <c t="s" r="B1" s="2">
        <v>67</v>
      </c>
      <c t="s" r="D1" s="2">
        <v>1</v>
      </c>
    </row>
    <row r="2" spans="1:5">
      <c t="s" r="B2" s="2">
        <v>2</v>
      </c>
      <c t="s" r="C2" s="2">
        <v>68</v>
      </c>
      <c t="s" r="D2" s="2">
        <v>2</v>
      </c>
      <c t="s" r="E2" s="2">
        <v>68</v>
      </c>
    </row>
    <row r="3" spans="1:5">
      <c t="s" r="A3" s="3">
        <v>93</v>
      </c>
    </row>
    <row r="4" spans="1:5">
      <c t="s" r="A4" s="4">
        <v>86</v>
      </c>
      <c t="n" r="B4" s="7">
        <v>5750</v>
      </c>
      <c t="n" r="C4" s="7">
        <v>4289</v>
      </c>
      <c t="n" r="D4" s="7">
        <v>5526</v>
      </c>
      <c t="n" r="E4" s="7">
        <v>4223</v>
      </c>
    </row>
    <row r="5" spans="1:5">
      <c t="s" r="A5" s="3">
        <v>94</v>
      </c>
    </row>
    <row r="6" spans="1:5">
      <c t="s" r="A6" s="4">
        <v>95</v>
      </c>
      <c t="n" r="B6" s="5">
        <v>1067</v>
      </c>
      <c t="n" r="C6" s="5">
        <v>-106</v>
      </c>
      <c t="n" r="D6" s="5">
        <v>-1933</v>
      </c>
      <c t="n" r="E6" s="5">
        <v>-61</v>
      </c>
    </row>
    <row r="7" spans="1:5">
      <c t="s" r="A7" s="4">
        <v>96</v>
      </c>
      <c t="n" r="B7" s="5">
        <v>-51</v>
      </c>
      <c t="n" r="C7" s="5">
        <v>25</v>
      </c>
      <c t="n" r="D7" s="5">
        <v>47</v>
      </c>
      <c t="n" r="E7" s="5">
        <v>36</v>
      </c>
    </row>
    <row r="8" spans="1:5">
      <c t="s" r="A8" s="4">
        <v>97</v>
      </c>
      <c t="n" r="B8" s="5">
        <v>1016</v>
      </c>
      <c t="n" r="C8" s="5">
        <v>-81</v>
      </c>
      <c t="n" r="D8" s="5">
        <v>-1886</v>
      </c>
      <c t="n" r="E8" s="5">
        <v>-25</v>
      </c>
    </row>
    <row r="9" spans="1:5">
      <c t="s" r="A9" s="4">
        <v>98</v>
      </c>
      <c t="n" r="B9" s="7">
        <v>6766</v>
      </c>
      <c t="n" r="C9" s="7">
        <v>4208</v>
      </c>
      <c t="n" r="D9" s="7">
        <v>3640</v>
      </c>
      <c t="n" r="E9" s="7">
        <v>41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8</v>
      </c>
    </row>
    <row r="3" spans="1:3">
      <c t="s" r="A3" s="3">
        <v>100</v>
      </c>
    </row>
    <row r="4" spans="1:3">
      <c t="s" r="A4" s="4">
        <v>86</v>
      </c>
      <c t="n" r="B4" s="7">
        <v>5526</v>
      </c>
      <c t="n" r="C4" s="7">
        <v>4223</v>
      </c>
    </row>
    <row r="5" spans="1:3">
      <c t="s" r="A5" s="3">
        <v>101</v>
      </c>
    </row>
    <row r="6" spans="1:3">
      <c t="s" r="A6" s="4">
        <v>77</v>
      </c>
      <c t="n" r="B6" s="5">
        <v>4203</v>
      </c>
      <c t="n" r="C6" s="5">
        <v>5062</v>
      </c>
    </row>
    <row r="7" spans="1:3">
      <c t="s" r="A7" s="4">
        <v>78</v>
      </c>
      <c t="n" r="B7" s="5">
        <v>445</v>
      </c>
      <c t="n" r="C7" s="5">
        <v>1075</v>
      </c>
    </row>
    <row r="8" spans="1:3">
      <c t="s" r="A8" s="4">
        <v>102</v>
      </c>
      <c t="n" r="B8" s="5">
        <v>9</v>
      </c>
      <c t="n" r="C8" s="5">
        <v>-80</v>
      </c>
    </row>
    <row r="9" spans="1:3">
      <c t="s" r="A9" s="4">
        <v>103</v>
      </c>
      <c t="n" r="B9" s="5">
        <v>-1514</v>
      </c>
      <c t="n" r="C9" s="5">
        <v>-2964</v>
      </c>
    </row>
    <row r="10" spans="1:3">
      <c t="s" r="A10" s="4">
        <v>104</v>
      </c>
      <c t="n" r="B10" s="5">
        <v>3661</v>
      </c>
      <c t="n" r="C10" s="5">
        <v>3165</v>
      </c>
    </row>
    <row r="11" spans="1:3">
      <c t="s" r="A11" s="4">
        <v>105</v>
      </c>
      <c t="n" r="B11" s="5">
        <v>381</v>
      </c>
      <c t="n" r="C11" s="5">
        <v>751</v>
      </c>
    </row>
    <row r="12" spans="1:3">
      <c t="s" r="A12" s="4">
        <v>106</v>
      </c>
      <c t="n" r="B12" s="5">
        <v>70</v>
      </c>
      <c t="n" r="C12" s="5">
        <v>319</v>
      </c>
    </row>
    <row r="13" spans="1:3">
      <c t="s" r="A13" s="3">
        <v>107</v>
      </c>
    </row>
    <row r="14" spans="1:3">
      <c t="s" r="A14" s="4">
        <v>108</v>
      </c>
      <c t="n" r="B14" s="5">
        <v>24353</v>
      </c>
      <c t="n" r="C14" s="5">
        <v>36210</v>
      </c>
    </row>
    <row r="15" spans="1:3">
      <c t="s" r="A15" s="4">
        <v>30</v>
      </c>
      <c t="n" r="B15" s="5">
        <v>2769</v>
      </c>
      <c t="n" r="C15" s="5">
        <v>1661</v>
      </c>
    </row>
    <row r="16" spans="1:3">
      <c t="s" r="A16" s="4">
        <v>31</v>
      </c>
      <c t="n" r="B16" s="5">
        <v>-511</v>
      </c>
      <c t="n" r="C16" s="5">
        <v>-797</v>
      </c>
    </row>
    <row r="17" spans="1:3">
      <c t="s" r="A17" s="4">
        <v>39</v>
      </c>
      <c t="n" r="B17" s="5">
        <v>-195</v>
      </c>
      <c t="n" r="C17" s="5">
        <v>-75</v>
      </c>
    </row>
    <row r="18" spans="1:3">
      <c t="s" r="A18" s="4">
        <v>109</v>
      </c>
      <c t="n" r="B18" s="5">
        <v>-7268</v>
      </c>
      <c t="n" r="C18" s="5">
        <v>-4159</v>
      </c>
    </row>
    <row r="19" spans="1:3">
      <c t="s" r="A19" s="4">
        <v>41</v>
      </c>
      <c t="n" r="B19" s="5">
        <v>-7168</v>
      </c>
      <c t="n" r="C19" s="5">
        <v>-9110</v>
      </c>
    </row>
    <row r="20" spans="1:3">
      <c t="s" r="A20" s="4">
        <v>110</v>
      </c>
      <c t="n" r="B20" s="5">
        <v>24761</v>
      </c>
      <c t="n" r="C20" s="5">
        <v>35281</v>
      </c>
    </row>
    <row r="21" spans="1:3">
      <c t="s" r="A21" s="3">
        <v>111</v>
      </c>
    </row>
    <row r="22" spans="1:3">
      <c t="s" r="A22" s="4">
        <v>112</v>
      </c>
      <c t="n" r="B22" s="5">
        <v>-1678</v>
      </c>
      <c t="n" r="C22" s="5">
        <v>-871</v>
      </c>
    </row>
    <row r="23" spans="1:3">
      <c t="s" r="A23" s="4">
        <v>113</v>
      </c>
      <c t="n" r="B23" s="5">
        <v>-18575</v>
      </c>
      <c t="n" r="C23" s="5">
        <v>-27165</v>
      </c>
    </row>
    <row r="24" spans="1:3">
      <c t="s" r="A24" s="4">
        <v>114</v>
      </c>
      <c t="n" r="B24" s="5">
        <v>12478</v>
      </c>
      <c t="n" r="C24" s="5">
        <v>26464</v>
      </c>
    </row>
    <row r="25" spans="1:3">
      <c t="s" r="A25" s="4">
        <v>115</v>
      </c>
      <c t="n" r="B25" s="5">
        <v>266</v>
      </c>
      <c t="n" r="C25" s="5">
        <v>1437</v>
      </c>
    </row>
    <row r="26" spans="1:3">
      <c t="s" r="A26" s="4">
        <v>116</v>
      </c>
      <c t="n" r="B26" s="5">
        <v>-7509</v>
      </c>
      <c t="n" r="C26" s="5">
        <v>-135</v>
      </c>
    </row>
    <row r="27" spans="1:3">
      <c t="s" r="A27" s="3">
        <v>117</v>
      </c>
    </row>
    <row r="28" spans="1:3">
      <c t="s" r="A28" s="4">
        <v>118</v>
      </c>
      <c t="n" r="B28" s="5">
        <v>-6126</v>
      </c>
      <c t="n" r="C28" s="5">
        <v>-6128</v>
      </c>
    </row>
    <row r="29" spans="1:3">
      <c t="s" r="A29" s="4">
        <v>119</v>
      </c>
      <c t="n" r="B29" s="5">
        <v>-11786</v>
      </c>
      <c t="n" r="C29" s="5">
        <v>-54940</v>
      </c>
    </row>
    <row r="30" spans="1:3">
      <c t="s" r="A30" s="4">
        <v>120</v>
      </c>
      <c t="n" r="B30" s="5">
        <v>1906</v>
      </c>
      <c t="n" r="C30" s="5">
        <v>4186</v>
      </c>
    </row>
    <row r="31" spans="1:3">
      <c t="s" r="A31" s="4">
        <v>121</v>
      </c>
      <c t="n" r="B31" s="5">
        <v>31</v>
      </c>
      <c t="n" r="C31" s="5">
        <v>100</v>
      </c>
    </row>
    <row r="32" spans="1:3">
      <c t="s" r="A32" s="4">
        <v>122</v>
      </c>
      <c t="n" r="B32" s="5">
        <v>-15975</v>
      </c>
      <c t="n" r="C32" s="5">
        <v>-56782</v>
      </c>
    </row>
    <row r="33" spans="1:3">
      <c t="s" r="A33" s="4">
        <v>123</v>
      </c>
      <c t="n" r="B33" s="5">
        <v>-764</v>
      </c>
      <c t="n" r="C33" s="5">
        <v>138</v>
      </c>
    </row>
    <row r="34" spans="1:3">
      <c t="s" r="A34" s="4">
        <v>124</v>
      </c>
      <c t="n" r="B34" s="5">
        <v>513</v>
      </c>
      <c t="n" r="C34" s="5">
        <v>-21498</v>
      </c>
    </row>
    <row r="35" spans="1:3">
      <c t="s" r="A35" s="4">
        <v>125</v>
      </c>
      <c t="n" r="B35" s="5">
        <v>49650</v>
      </c>
      <c t="n" r="C35" s="5">
        <v>74132</v>
      </c>
    </row>
    <row r="36" spans="1:3">
      <c t="s" r="A36" s="4">
        <v>126</v>
      </c>
      <c t="n" r="B36" s="7">
        <v>50163</v>
      </c>
      <c t="n" r="C36" s="7">
        <v>52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Interim Consolidated Financial </vt:lpstr>
      <vt:lpstr>Accumulated Other Comprehensive</vt:lpstr>
      <vt:lpstr>Marketable Investments</vt:lpstr>
      <vt:lpstr>Non-Marketable Investments</vt:lpstr>
      <vt:lpstr>Reorganization</vt:lpstr>
      <vt:lpstr>Net Income Per Common Share</vt:lpstr>
      <vt:lpstr>Stockholders' Equity</vt:lpstr>
      <vt:lpstr>Income Taxes</vt:lpstr>
      <vt:lpstr>Operating Segments</vt:lpstr>
      <vt:lpstr>Recent Accounting Pronouncement</vt:lpstr>
      <vt:lpstr>Interim Consolidated Financia17</vt:lpstr>
      <vt:lpstr>Accumulated Other Comprehensi18</vt:lpstr>
      <vt:lpstr>Marketable Investments (Tables)</vt:lpstr>
      <vt:lpstr>Reorganization (Tables)</vt:lpstr>
      <vt:lpstr>Net Income Per Common Share (Ta</vt:lpstr>
      <vt:lpstr>Stockholders' Equity (Tables)</vt:lpstr>
      <vt:lpstr>Operating Segments (Tables)</vt:lpstr>
      <vt:lpstr>Accumulated Other Comprehensi24</vt:lpstr>
      <vt:lpstr>Accumulated Other Comprehensi25</vt:lpstr>
      <vt:lpstr>Marketable Investments - Summar</vt:lpstr>
      <vt:lpstr>Marketable Investments - Summ27</vt:lpstr>
      <vt:lpstr>Marketable Investments - Summ28</vt:lpstr>
      <vt:lpstr>Marketable Investments - Summ29</vt:lpstr>
      <vt:lpstr>Non-Marketable Investments - Ad</vt:lpstr>
      <vt:lpstr>Reorganization - Additional Inf</vt:lpstr>
      <vt:lpstr>Reorganization - Summary of Rol</vt:lpstr>
      <vt:lpstr>Net Income Per Common Share - S</vt:lpstr>
      <vt:lpstr>Stockholders' Equity - Summary </vt:lpstr>
      <vt:lpstr>Stockholders' Equity - Details </vt:lpstr>
      <vt:lpstr>Stockholders' Equity - Summar36</vt:lpstr>
      <vt:lpstr>Stockholders' Equity - Options </vt:lpstr>
      <vt:lpstr>Stockholders' Equity - Addition</vt:lpstr>
      <vt:lpstr>Income Taxes - Additional Infor</vt:lpstr>
      <vt:lpstr>Operating Segment and Enterpris</vt:lpstr>
      <vt:lpstr>Uncategorized Items - for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5:03Z</dcterms:created>
  <dcterms:modified xmlns:dcterms="http://purl.org/dc/terms/" xmlns:xsi="http://www.w3.org/2001/XMLSchema-instance" xsi:type="dcterms:W3CDTF">2015-08-05T16:15:03Z</dcterms:modified>
  <dc:title xmlns:dc="http://purl.org/dc/elements/1.1/">Untitled</dc:title>
  <dc:description xmlns:dc="http://purl.org/dc/elements/1.1/"/>
  <dc:subject xmlns:dc="http://purl.org/dc/elements/1.1/"/>
  <cp:keywords/>
  <cp:category/>
</cp:coreProperties>
</file>